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Property and Equipment" sheetId="9" state="visible" r:id="rId9"/>
    <sheet xmlns:r="http://schemas.openxmlformats.org/officeDocument/2006/relationships" name="Note Payable - Bank" sheetId="10" state="visible" r:id="rId10"/>
    <sheet xmlns:r="http://schemas.openxmlformats.org/officeDocument/2006/relationships" name="Long-Term Debt Related Parties" sheetId="11" state="visible" r:id="rId11"/>
    <sheet xmlns:r="http://schemas.openxmlformats.org/officeDocument/2006/relationships" name="Long-Term Debt" sheetId="12" state="visible" r:id="rId12"/>
    <sheet xmlns:r="http://schemas.openxmlformats.org/officeDocument/2006/relationships" name="Convertible Debt - Related Part" sheetId="13" state="visible" r:id="rId13"/>
    <sheet xmlns:r="http://schemas.openxmlformats.org/officeDocument/2006/relationships" name="Stockholders' Deficit" sheetId="14" state="visible" r:id="rId14"/>
    <sheet xmlns:r="http://schemas.openxmlformats.org/officeDocument/2006/relationships" name="Concentrations" sheetId="15" state="visible" r:id="rId15"/>
    <sheet xmlns:r="http://schemas.openxmlformats.org/officeDocument/2006/relationships" name="Provision for Income Taxe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Property and Equipment (Tables)" sheetId="19" state="visible" r:id="rId19"/>
    <sheet xmlns:r="http://schemas.openxmlformats.org/officeDocument/2006/relationships" name="Long-Term Debt Related Parties " sheetId="20" state="visible" r:id="rId20"/>
    <sheet xmlns:r="http://schemas.openxmlformats.org/officeDocument/2006/relationships" name="Long-Term Debt (Tables)" sheetId="21" state="visible" r:id="rId21"/>
    <sheet xmlns:r="http://schemas.openxmlformats.org/officeDocument/2006/relationships" name="Convertible Debt - Related Pa22" sheetId="22" state="visible" r:id="rId22"/>
    <sheet xmlns:r="http://schemas.openxmlformats.org/officeDocument/2006/relationships" name="Provision for Income Taxes (Tab" sheetId="23" state="visible" r:id="rId23"/>
    <sheet xmlns:r="http://schemas.openxmlformats.org/officeDocument/2006/relationships" name="Organization and Nature of Op24" sheetId="24" state="visible" r:id="rId24"/>
    <sheet xmlns:r="http://schemas.openxmlformats.org/officeDocument/2006/relationships" name="Basis of Presentation and Sum25"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Note Payable - Bank (Details Na" sheetId="28" state="visible" r:id="rId28"/>
    <sheet xmlns:r="http://schemas.openxmlformats.org/officeDocument/2006/relationships" name="Long-Term Debt Related Partie29" sheetId="29" state="visible" r:id="rId29"/>
    <sheet xmlns:r="http://schemas.openxmlformats.org/officeDocument/2006/relationships" name="Long-Term Debt Related Partie30" sheetId="30" state="visible" r:id="rId30"/>
    <sheet xmlns:r="http://schemas.openxmlformats.org/officeDocument/2006/relationships" name="Long-Term Debt - Schedule of Lo" sheetId="31" state="visible" r:id="rId31"/>
    <sheet xmlns:r="http://schemas.openxmlformats.org/officeDocument/2006/relationships" name="Long-Term Debt - Schedule of 32" sheetId="32" state="visible" r:id="rId32"/>
    <sheet xmlns:r="http://schemas.openxmlformats.org/officeDocument/2006/relationships" name="Convertible Debt - Related Pa33" sheetId="33" state="visible" r:id="rId33"/>
    <sheet xmlns:r="http://schemas.openxmlformats.org/officeDocument/2006/relationships" name="Convertible Debt _ Related Part" sheetId="34" state="visible" r:id="rId34"/>
    <sheet xmlns:r="http://schemas.openxmlformats.org/officeDocument/2006/relationships" name="Stockholders' Deficit (Details " sheetId="35" state="visible" r:id="rId35"/>
    <sheet xmlns:r="http://schemas.openxmlformats.org/officeDocument/2006/relationships" name="Concentrations (Details Narrati" sheetId="36" state="visible" r:id="rId36"/>
    <sheet xmlns:r="http://schemas.openxmlformats.org/officeDocument/2006/relationships" name="Provision for Income Taxes (Det" sheetId="37" state="visible" r:id="rId37"/>
    <sheet xmlns:r="http://schemas.openxmlformats.org/officeDocument/2006/relationships" name="Provision for Income Taxes - Sc" sheetId="38" state="visible" r:id="rId38"/>
    <sheet xmlns:r="http://schemas.openxmlformats.org/officeDocument/2006/relationships" name="Provision for Income Taxes - 39"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87">
  <si>
    <t>Document and Entity Information - USD ($)</t>
  </si>
  <si>
    <t>12 Months Ended</t>
  </si>
  <si>
    <t>Dec. 31, 2017</t>
  </si>
  <si>
    <t>Mar. 12, 2018</t>
  </si>
  <si>
    <t>Jun. 30, 2017</t>
  </si>
  <si>
    <t>Document And Entity Information</t>
  </si>
  <si>
    <t>Entity Registrant Name</t>
  </si>
  <si>
    <t>TRAQIQ,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 xml:space="preserve"> </t>
  </si>
  <si>
    <t>Prepaid expenses and other current assets</t>
  </si>
  <si>
    <t>Total current assets</t>
  </si>
  <si>
    <t>TOTAL ASSETS</t>
  </si>
  <si>
    <t>Current Liabilities:</t>
  </si>
  <si>
    <t>Note payable - bank</t>
  </si>
  <si>
    <t>Current portion of long term debt - related parties</t>
  </si>
  <si>
    <t>Current portion of long term debt</t>
  </si>
  <si>
    <t>Convertible debt - related parties, net of discounts</t>
  </si>
  <si>
    <t>Accounts payable and accrued expenses</t>
  </si>
  <si>
    <t>Total current liabilities</t>
  </si>
  <si>
    <t>Total Liabilities</t>
  </si>
  <si>
    <t>Stockholders' Deficit:</t>
  </si>
  <si>
    <t>Common stock, $0.0001 par value, 300,000,000 shares authorized, 6,824,250 and 824,250 shares issued and outstanding, respectively</t>
  </si>
  <si>
    <t>Additional paid in capital</t>
  </si>
  <si>
    <t>Accumulated deficit</t>
  </si>
  <si>
    <t>Total Stockholders' Deficit</t>
  </si>
  <si>
    <t>TOTAL LIABILITIES AND STOCKHOLDERS' DEFICIT</t>
  </si>
  <si>
    <t>Series A Convertible Preferred Stock [Member]</t>
  </si>
  <si>
    <t>Preferred stock, $0.0001 par value, 10,000,000 shares authorized Series A convertible preferred stock, $0.0001 par value, 50,000 shares and 0 shares issued and outstanding, respectivel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REVENUE</t>
  </si>
  <si>
    <t>COST OF REVENUE</t>
  </si>
  <si>
    <t>GROSS PROFIT</t>
  </si>
  <si>
    <t>OPERATING EXPENSES:</t>
  </si>
  <si>
    <t>Salaries and salary related costs</t>
  </si>
  <si>
    <t>Professional fees</t>
  </si>
  <si>
    <t>Rent expense</t>
  </si>
  <si>
    <t>General and administrative expense</t>
  </si>
  <si>
    <t>Total operating expenses</t>
  </si>
  <si>
    <t>OPERATING LOSS</t>
  </si>
  <si>
    <t>OTHER INCOME (EXPENSE):</t>
  </si>
  <si>
    <t>Gain on sale of fixed assets</t>
  </si>
  <si>
    <t>Rental income</t>
  </si>
  <si>
    <t>Interest expense</t>
  </si>
  <si>
    <t>Total other income (expense)</t>
  </si>
  <si>
    <t>NET LOSS BEFORE PROVISION FOR INCOME TAXES</t>
  </si>
  <si>
    <t>Provision for income taxes</t>
  </si>
  <si>
    <t>NET LOSS</t>
  </si>
  <si>
    <t>Net Loss per share - Basic and Diluted</t>
  </si>
  <si>
    <t>Weighted Average Shares Outstanding - Basic and Diluted</t>
  </si>
  <si>
    <t>Consolidated Statement of Changes in Stockholders' Deficit - USD ($)</t>
  </si>
  <si>
    <t>Preferred Stock [Member]</t>
  </si>
  <si>
    <t>Common Stock [Member]</t>
  </si>
  <si>
    <t>Additional Paid-In Capital [Member]</t>
  </si>
  <si>
    <t>Accumulated Deficit [Member]</t>
  </si>
  <si>
    <t>Total</t>
  </si>
  <si>
    <t>Balance at Dec. 31, 2015</t>
  </si>
  <si>
    <t>Balance, shares at Dec. 31, 2015</t>
  </si>
  <si>
    <t>Net loss for the year</t>
  </si>
  <si>
    <t>Balance at Dec. 31, 2016</t>
  </si>
  <si>
    <t>Balance, shares at Dec. 31, 2016</t>
  </si>
  <si>
    <t>Reverse merger</t>
  </si>
  <si>
    <t>Reverse merger, shares</t>
  </si>
  <si>
    <t>Acquisition of OmniM2M</t>
  </si>
  <si>
    <t>Acquisition of OmniM2M, shares</t>
  </si>
  <si>
    <t>Acquisition of Transport IQ</t>
  </si>
  <si>
    <t>Sale of Series A Preferred stock for cash - officer</t>
  </si>
  <si>
    <t>Balance at Dec. 31, 2017</t>
  </si>
  <si>
    <t>Balance, shares at Dec. 31, 2017</t>
  </si>
  <si>
    <t>Consolidated Statements of Cash Flows - USD ($)</t>
  </si>
  <si>
    <t>CASH FLOW FROM OPERTING ACTIVIITES</t>
  </si>
  <si>
    <t>Net loss</t>
  </si>
  <si>
    <t>Adjustments to reconcile net loss to net cash used in operating activities</t>
  </si>
  <si>
    <t>Depreciation</t>
  </si>
  <si>
    <t>Amortization of debt discounts</t>
  </si>
  <si>
    <t>Gain on sale of property</t>
  </si>
  <si>
    <t>Changes in assets and liabilities</t>
  </si>
  <si>
    <t>Decrease in accounts receivable</t>
  </si>
  <si>
    <t>Decrease in prepaid expenses</t>
  </si>
  <si>
    <t>Decrease in deferred revenue</t>
  </si>
  <si>
    <t>Increase (decrease) in accounts payable and accrued expenses</t>
  </si>
  <si>
    <t>Net cash used in operating activities</t>
  </si>
  <si>
    <t>CASH FLOWS FROM INVESTING ACTIVITIES</t>
  </si>
  <si>
    <t>Cash from reverse merger</t>
  </si>
  <si>
    <t>Proceeds from sale of property</t>
  </si>
  <si>
    <t>Net cash from acquisition of Transport IQ</t>
  </si>
  <si>
    <t>Net cash provided by investing activities</t>
  </si>
  <si>
    <t>CASH FLOWS FROM FINANCING ACTIVITES</t>
  </si>
  <si>
    <t>Repayment of line of credit</t>
  </si>
  <si>
    <t>Proceeds from long term debt - related parties</t>
  </si>
  <si>
    <t>Repayment of long term debt - related parties</t>
  </si>
  <si>
    <t>Proceeds from sale of preferred stock to related party</t>
  </si>
  <si>
    <t>Proceeds from long term debt</t>
  </si>
  <si>
    <t>Repayments of long term debt</t>
  </si>
  <si>
    <t>Net cash provided by (used in) financing activities</t>
  </si>
  <si>
    <t>NET DECREASE IN CASH</t>
  </si>
  <si>
    <t>CASH - BEGINNING OF YEAR</t>
  </si>
  <si>
    <t>CASH - END OF YEAR</t>
  </si>
  <si>
    <t>SUPPLEMENTAL CASH FLOW INFORMATION:</t>
  </si>
  <si>
    <t>Interest paid in cash</t>
  </si>
  <si>
    <t>Income taxes paid in cash</t>
  </si>
  <si>
    <t>OmniM2M, Inc. [Member]</t>
  </si>
  <si>
    <t>Assets acquired and (liabilities assumed) in reverse merger and acquisition of OmniM2M and Transport:</t>
  </si>
  <si>
    <t>Accounts receivable</t>
  </si>
  <si>
    <t>Prepaid expenses</t>
  </si>
  <si>
    <t>Property and equipment</t>
  </si>
  <si>
    <t>Stockholder advances</t>
  </si>
  <si>
    <t>Short term financing obligation</t>
  </si>
  <si>
    <t>Accounts payable</t>
  </si>
  <si>
    <t>Net liabilities assumed</t>
  </si>
  <si>
    <t>TransportIQ, Inc. [Member]</t>
  </si>
  <si>
    <t>Organization and Nature of Operations</t>
  </si>
  <si>
    <t>Organization, Consolidation and Presentation of Financial Statements [Abstract]</t>
  </si>
  <si>
    <t>NOTE 1 – ORGANIZATION AND NATURE OF
OPERATIONS TraqIQ, Inc. (along with its wholly
owned subsidiaries, referred to herein as the “Company”) was incorporated in the State of California on September 9,
2009 as Thunderclap Entertainment, Inc. On July 14, 2017, Thunderclap Entertainment, Inc. changed its name to TraqIQ, Inc. On July
19, 2017, the Company entered into a Share Exchange Agreement (“share Exchange”) with the stockholders of OmniM2M,
Inc. (“OmniM2M”) and Ci2i Services, Inc. (“Ci2i”) whereby the stockholders of OmniM2M and Ci2i agreed to
exchange all of their respective shares, representing 100% ownership in OmniM2M and Ci2i in exchange for 3,000,000 shares of the
Company’s common stock, respectively. The Share Exchange was accounted for as a reverse merger whereas Ci2i is considered
the accounting acquirer and TraqIQ,Inc. is considered the accounting acquiree. Accordingly, the consolidated financial statements
included the accounts of Ci2i for all periods presented and the accounts of TraqIQ, Inc. and OmniM2M, which was acquired by the
Company on July 19,2017 since the date of acquisition. For accounting purposes, the acquisition of OmniM2M is recorded at historical
cost in accordance with Accounting Standard Codification (“ASC”) 805-50-25-2 as this is considered an acquisition of
entities under common control as the management of the Company and OmniM2M control the activities of the respective companies.
Prior to the merger with Ci2i and acquisition of OmniM2M, the Company was considered a shell company under Rule 12b-2 of the Exchange
Act. On December 1, 2017, The Company entered into a Share Purchase Agreement (the “Share Exchange Agreement”) with
Ajay Sikka (“Sikka”), the sole shareholder of Transport IQ, Inc. whereby Sikka agreed to sell all of the shares in
TransportIQ, Inc. (“TransportIQ”) in exchange for $18,109, in the form of cancellation of all of the debt of TransportIQ
that is owed to the Company. The transaction became effective upon the execution of the Share Exchange Agreement by Sikka and the
Company; and Transport IQ, Inc, is now a wholly-owned subsidiary of the Company. Because TransportIQ was commonly controlled and
owned, the transaction was recorded at the historical carrying value of TransportIQ’s assets and liabilities, Ci2i is an innovative and growth-oriented
services company founded in 1998 that develops and deploys intelligent technologies and products in order to meet the demand for
sustainable, integrated solutions to contemporary business needs. Ci2i is a consulting services company that provides marketing
and technical services to its clients. These services are delivered both on a Project and a Time&amp; Materials basis. The primary
focus has been in the Analytics and Intelligence segments. The Company typically does not own any IP, as all the work is done on
behalf of the clients. The Company does most of its business with Microsoft and is looking to diversify into other segments and
customers. OmniM2M was formed in 2014 and is an
innovative and growth-oriented company that develops and deploys “Internet of Things” (IoT) and “Mobile to Mobile”
(M2M) products in order to meet the demand for sustainable, integrated solutions to contemporary business needs. TransportIQ was formed in the State
of Nevada on September 8, 2017. TransportIQ is long haul trucking carrier business that comprises contract drivers and owner operators.
TransportIQ’s customers include leading third-party logistics and supply chain management providers such as C.H. Robinson
and PAM Transport, Inc. TransportIQ plans to differentiate itself from traditional carriers through the adoption of new technologies
that can help TransportIQ create competitive advantages in the transportation industry, including:
● Industrial Internet of Things (IIoT) tracking devices
● Data Analytics software that can help dispatchers improve efficiency and profitability
● Blockchain transaction software to improve efficiencies with third party logistics companies</t>
  </si>
  <si>
    <t>Basis of Presentation and Summary of Significant Accounting Policies</t>
  </si>
  <si>
    <t>Accounting Policies [Abstract]</t>
  </si>
  <si>
    <t>NOTE 2 – BASIS OF PRESENTATION AND
SUMMARY OF SIGNIFICANT ACCOUNTING POLICIES Basis of Presentation The accompanying financial statements have
been prepared in accordance with accounting principles generally accepted in the United States of America (“U.S. GAAP”)
and the regulations of the United States Securities and Exchange Commission. The consolidated financial statements and accompanying
notes are the representations of the Company’s management, who are responsible for their integrity and objectivity. Consolidation The consolidated financial statements include
the accounts of TraqIQ, Inc.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Cash Cash and cash equivalents include cash on hand
and on deposit at banking institutions as well as all highly liquid short-term investments with original maturities of 90 days
or less. The Company has no cash equivalents as of December 31, 2017.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no allowance is required for the outstanding accounts receivable as of December 31, 2017. Property and Equipment and Long-Lived
Assets Property and equipment is stated at cost. Depreciation
on property and equipment is computed using the straight-line method over the estimated useful lives of the assets, which range
from three to sev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OmniM2M has had and currently does have computer software development underway,
however, has determined that the costs associated with this development, currently do not meet the requirements for capitalization
under ASC 985-20-25. OmniM2M will continue to monitor the development of such software in relationship to the requirements under
the ASC in the future to determine if capitalization is warranted.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Significant underperformance
relative to expected historical or projected future operating results; 2.Significant changes in
the manner of use of the acquired assets or the strategy for the overall business; and 3.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years ended December 31, 2017 and 2016. Software Costs OmniM2M accounts for software development costs
in accordance with ASC 985.730, Software Research and Development , Costs of Software to be Sold, Leased
or Marketed Revenue Recognition Revenue primarily consists of the sale of consulting
services. Revenue is recognized when the following criteria have been met: Evidence of an arrangement exists. Delivery has occurred. The fee is fixed or determinable.
Collection is deemed reasonably
assured For Ci2i, revenue is measured upon completion
based on achieving milestones detailed in the agreements with its customers. Costs of providing services, including services accounted
for in accordance with ASC 605-35, are expensed as incurred. If it is determined that either services or milestones were not fully
completed, or are for a monthly fee for a period of time, revenue is deferred over the life of that agreement and amortized into
current year revenue ratably over the life of the agreement. OmniM2M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OmniM2M allocates the total arrangement
fee among the elements based on the relative fair value of each of the elements. OmniM2M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OmniM2M uses a hierarchy to
determine the fair value to be used for allocating revenue to elements: (i) vendor-specific objective evidence of fair value (“VSOE”),
(ii) third-party evidence, and (iii) best estimate of selling price (“ESP”). For software elements, OmniM2M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OmniM2M recognizes the related revenue using the percentage-of-completion
method in accordance with the accounting guidance and certain production-type contracts contained in ASC 605-35, Construction-Type
and Production-Type Contracts. OmniM2M uses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OmniM2M can be expected to perform its contractual obligations; and
● reliable estimates of progress towards completion can be made. OmniM2M measures completion based on achieving
milestones detailed in the agreements with the customers. Costs of providing services, including services accounted for in accordance
with ASC 605-35, are expensed as incurred. Transport IQ generates revenue through the
sale of trucking services and charges its customers based on the number of miles driven. The Company recognizes revenue for trucking
services during the period in which delivery is completed. The Company does not believe that the implementation
of changes to ASC Topic 606, which were effective for the Company on January 1, 2018, will have a significant impact on its revenue
recognition police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Fair Value of Financial Instruments ASC 825, “ Financial Instruments 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An uncertain number of shares underlying convertible debt
have been excluded from the computation of loss per share because their impact was anti-dilutive.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August 2016, the Financial Accounting Standards
Board (FASB) issued Accounting Standard Update (ASU) No. 2016-15, “ Statement of Cash Flows (Topic 230), Classification
of Certain Cash Receipts and Cash Payments” In February 2016, the FASB issued ASU No. 2016-02,
“ Leases (Topic 842)”. In May 2014, August 2015 and May 2016, the
FASB issued ASU 2014-09, “Revenue from Contracts with Customers” “Revenue from Contracts
with Customers, Deferral of the Effective Date” “Revenue from Contracts with Customers, Narrow-Scope
Improvements and Practical Expedients” In January 2017, the FASB issued ASU 2017-04
Intangibles – Goodwill and Other (Topic 350), Simplifying the Test for Goodwill Impairment. In January 2017, the FASB issued ASU 2017-01
Business Combinations (Topic 805), Clarifying the Definition of a Business. In February 2017, the FASB issued ASU 2017-02,
Leases. The standard requires all leases with lease terms over 12 months to be capitalized as a right-of-use asset and lease liability
on the balance sheet at the date of lease commencement. Leases will be classified as either finance or operating. This distinction
will be relevant for the pattern of expense recognition in the income statement. This standard will be effective for the calendar
year ending December 31, 2019. The Company is currently in the process of evaluating the impact of adoption of this ASU on the
consolidated financial statements. In March 2017, the FASB issued ASU 2017-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7-09 is effective for the Company beginning January 1, 2017. The Company adopted the new
guidance on January 1, 2017. The adoption of this guidance did not have a material impact on its consolidated results of operations
and financial position. In June 2017, the FASB issued ASU 2017-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the consolidated financial statements. In August 2017, the FASB issued Accounting
Standards Updated 2017-15, “Statement of Cash Flows - Classification of Certain Cash Receipts and Cash Payments” (ASU
2017-15). The standard addresses eight specific cash flow issues to reduce diversity in practice in how certain cash receipts and
cash payments are presented on the Statements of Cash Flows. ASU 2017-15 is effective for fiscal years and interim periods within
those years beginning after December 15, 2017. The amendments require a retrospective approach to adoption and early adoption is
permitted, including in an interim period. The Company does not believe implementing this guidance will have a significant impact
on its consolidated financial position, results of operations and liquidity. There were other updates recently issued, most
of which represent technical corrections to the accounting literature or application to specific industries or transactions that
are not expected to have a material impact on the Company’s consolidated financial position, results of operations or cash
flows Going Concern The Company’s consolidated financial
statements are prepared on a going concern basis, which implies the Company will continue to meet its obligations and continue
its operations for the next fiscal year. As of December 31, 2017, the Company had a working capital deficit of approximately $1.3
million. For the years ended December 31, 2017 and 2016, the Company generated operating losses of approximately $302,000 and $11,000,
respectively, and used approximately $195,000 and $6,000 in operations, respectively. Based on the above factors, the Company believes
there is substantial doubt regarding the Company’s ability to continue as a going concern for the next 12 months. The Company’s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is implementing its business plan
and strategies, the success of which will depend on the Company’s ability to raise debt or equity capital from third party
investors. The Company expects the it will continue to incur operating losses and use cash in operations for the at least the
next twelve months. There can be assurance that Company will be successful in raising the necessary capital to implement its business
plan, and once the business plan is fully implemented, that it will be able to achieve profitable operations.</t>
  </si>
  <si>
    <t>Property and Equipment</t>
  </si>
  <si>
    <t>Property, Plant and Equipment [Abstract]</t>
  </si>
  <si>
    <t>NOTE 3: PROPERTY AND EQUIPMENT Property and equipment consisted of
the following as of December 31, 2017 and December 31, 2016:
2017 2016
Furniture and fixtures $ 2,784 $ -
Office equipment 15,186 11,926
M2M equipment 14,126 -
Subtotal 32,096 11,926
Accumulated Depreciation (32,096 ) (11,926 )
Net $ - $ - Depreciation expense for the years
ended December 31, 2017 and 2016 was $1,852 and $2,418, respectively. There was no impairment on these assets for this period.
The Company sold $5,945 of fully depreciated property and equipment in 2016. The Company recorded a gain on the sale of the property
and equipment of $5,945. The amounts for 2016 represent the property and equipment of Ci2i.</t>
  </si>
  <si>
    <t>Note Payable - Bank</t>
  </si>
  <si>
    <t>Debt Disclosure [Abstract]</t>
  </si>
  <si>
    <t>NOTE 4: NOTE PAYABLE - BANK The Company had a $75,000 Line of Credit
at a 4.5% interest with Wells Fargo bank. The line of credit was secured by the Company’s assets and was personally guaranteed
by the company’s CEO. The balance of the line of credit was $75,000 as of December 31, 2016. The balance of the line of
credit was repaid during the year ended December 31, 2017 and no amounts remain outstanding.</t>
  </si>
  <si>
    <t>Long-Term Debt Related Parties</t>
  </si>
  <si>
    <t>NOTE 5: LONG-TERM DEBT RELATED PARTIES The following is a summary of long-term debt - related parties
as of December 31, 2017 and 2016:
2017 2016
Promissory note - CEO. (a) $ 591,512 $ 226,707
Amounts due to OmniM2M. These advances eliminate in consolidation for 2017 as a result of the reverse merger.
(b) - 12,591
Note payable - shareholder. (c) 32,000 10,000
$ 623,512 $ 249,298
(a) These are advances from the CEO are unsecured and bear interest at 15% annually (1.25% monthly). Interest expense on this loan for the years ended December 31, 2017 and 2016 was $64,100 and $22,131, respectively. Accrued interest on this loan at December 31, 2017 is $190,131.
(b) This is an unsecured note (advance) from OmniM2M. These funds are used to pay for the employee benefits of OmniM2M. There is no interest charged on this amount, and the companies have common shareholders and management.
(c) Note payable to Satinder Thiara entered into December 13, 2016, at interest rate of 15% annually (1.25% monthly). This is an unsecured loan. During the year ended December 31, 2017, the Company received an additional $22,000 pursuant to this Note payable. Interest expense on this loan for the year ended December 31, 2017 and 2016 was $4,800 and $2,200, respectively. Accrued interest on this loan at December 31, 2017 is $7,000. Satinder Thiara is a shareholder of the Company. The entire balance is reflected as
a current liability as the amounts are due on demand.</t>
  </si>
  <si>
    <t>Long-Term Debt</t>
  </si>
  <si>
    <t>NOTE 6: LONG-TERM DEBT The following is a summary of long-term debt as of December
31, 2017 and 2016:
2017 2016
Promissory notes - Kabbage (a) $ 33,063 $ 11,866
Notes payable - Swarn Singh (b) 45,000 -
Total 78,063 11,866
Current portion 78,063 11,866
Total - net of current portion $ - $ -
(a) Multiple monthly loan agreements with Kabbage. Each of these loans has a six-month duration with interest and fees spread over the 6 months.
(b) Note payable to Swarn Singh entered into January 2017 ($25,000) and February 2017 ($20,000), at interest rate of 15% annually (1.25% monthly). This is an unsecured loan. Interest expense on this loan for the year ended December 31, 2017 was $6,333. Accrued interest on this loan at December 31, 2017 is $6,333. Both notes are due December 31, 2018.</t>
  </si>
  <si>
    <t>Convertible Debt - Related Parties</t>
  </si>
  <si>
    <t>NOTE 7: CONVERTIBLE DEBT – RELATED PARTIES In connection with the reverse merger
in July 2017, the Company and two stockholders, who had provided related party advances to the Company, agreed to exchange their
related party advances for 6% Convertible Promissory Notes due on January 15, 2018 (the “Notes”) in the amount of $68,077.
The maturity dates of the July 2017 notes were extended to April 30, 2018. See Note 10. From August 2017 through November 2017,
the Company issued additional notes in the principal amount of $100,000. From July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Because
the Notes are convertible into a variable number of shares of common stock based on a fixed dollar amount, in accordance with ASC
Topic 480, the notes are recorded at the fair value of the shares issuable upon conversion. The excess of the fair value of shares
issuable over the face value of the Notes is recorded as a discount to the noted to be amortized in to interest expense over the
term of the note. The following summarizes the carrying value of convertible debt as of December 31, 2017:
Face value of the notes $ 168,077
Excess of the fair value of shares issuable over the face value of the Notes 42,007
Unamortized discount (10,127 )
$ 199,957 For the year ended December 31, 2017,
interest expense on convertible notes – related parties totaled $34,230, which included $30,466 of debt discount amortization.
Accrued interest on convertible notes – related parties totaled $3,764 as of December 31, 2017.</t>
  </si>
  <si>
    <t>Stockholders' Deficit</t>
  </si>
  <si>
    <t>Equity [Abstract]</t>
  </si>
  <si>
    <t>NOTE 8: STOCKHOLDERS’ DEFICIT On July 14, 2017, the “Company”)
amended its Articles of Incorporation to i) increase its authorized common stock from 50,000,000 shares , no par value to 300,000,000,
$0.0001 par value, ii) increase its authorized $0.0001 par value preferred stock to 10,000,000shares; and (iii) reverse split all
outstanding shares of common stock (“Pre-Reverse Split Stock”) such that each twenty (20) shares of Pre-Reverse Split
Stock shall be combined and reclassified into one (1) validly issued, fully paid and non-assessable share of the Company’s
Common Stock, par value $0.0001 per share. Share amounts for all periods presented have been retroactively adjusted to reflect
the reverse split in accordance with SAB Topic 4C. The Company had 824,250 shares issued and outstanding post-split and prior to
the reverse merger with Ci2i on July 19, 2017. Series A Convertible Preferred
Stock On July 19, 2017, the Company approved
the issuance of 50,000 shares of its Series A Convertible Preferred Stock to its CEO and, on August 1 2017, the Company sold and
issued the 50,000 shares of its Series A Convertible Preferred Stock to its CEO at a price of $0.20 per share for $10,000. Each outstanding share of Series A Convertible
Preferred Stock is convertible into the number of shares of the Company’s common stock (the “Common Stock”) determined
by dividing the Stated Value by the Conversion Price as defined below, at the option of any Series A Convertible Preferred Stock
shareholder in whole or in part, at any time commencing no earlier than six (6) months after the issuance date; provided that any
conversion under this section must be made during the ten (10) day period immediately following the date on which the corporation
files with the Securities and Exchange Commission any periodic report on form 10-Q, 10-K or the equivalent form; provided further
that, any conversion under this Section IV: (a) shall be for a minimum Stated Value of $500 of Series A Convertible Preferred Stock. The Conversion Price for each share
of Series A Convertible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 Common Stock On July 19, 2017, the Company issued
3,000,000 shares of common stock to the former shareholders of Ci2i pursuant to the Share Exchange Agreement. The acquisition of
Ci2i was considered a reverse merger with Ci2i the accounting acquiror. In addition, on July 19, 2017, the Company
acquired OmniM2M. For accounting purposes, the acquisition of OmniM2M is recorded at historical cost in accordance with ASC 805-50-25-2
as this is considered an acquisition of entities under common control as the management of the Company and OmniM2M control the
activities of the respective companies. The Company issued 3,000,000 shares to the former shareholders of OmniM2M in this acquisition. The common stock was recorded at the
historical basis of the net liabilities assumed as a result of the Share Exchange Agreement. As a result, the net liabilities assumed
totaled $313,085 and was charged to accumulated deficit. As of December 31, 2017, the Company
has 6,824,250 shares issued and outstanding.</t>
  </si>
  <si>
    <t>Concentrations</t>
  </si>
  <si>
    <t>Risks and Uncertainties [Abstract]</t>
  </si>
  <si>
    <t>nOTE
9: CONCENTRATIONS Revenues During the year ended December 31, 2017,
the Company had two major customers comprising 70% of sales. During the year ended December 31, 2016, the Company had two major
customers comprising 61% of sales. A major customer is defined as a customer that represents 10% or greater of total sales. Accounts
receivable for one of these customers totaled $4,043, or 96% of total accounts receivable, as of December 31, 2017. The Company
does not believe that the risk associated with these customers will have an adverse effect on the business. Purchases During the year ended December 31,
2017, three major vendors accounted for 83% of the Company’s cost of revenue. A major vendor is defined as a vendor that
represents 10% or greater of total purchases. The Company does not believe that the risk associated with these vendors will have
an adverse effect on the business. No amounts were owed to these vendors as of December 31, 2017.</t>
  </si>
  <si>
    <t>Provision for Income Taxes</t>
  </si>
  <si>
    <t>Income Tax Disclosure [Abstract]</t>
  </si>
  <si>
    <t>NOTE 10: PROVISION FOR INCOME TAXES The provision (benefit) for income taxes for
the years ended December 31, 2017 and 2016 differs from the amount which would be expected as a result of applying the statutory
tax rates to the losses before income taxes due primarily to the valuation allowance to fully reserve net deferred tax assets. The following table summarizes the significant
differences between the U.S. Federal statutory tax rate and the Company’s effective tax rate for financial statement purposes
for the years ended December 31, 2017 and 2016:
2017 2016
Federal income taxes at statutory rate 34.00 % 34.00 %
State income taxes at statutory rate 7.50 % 7.50 %
Permanent differences 0.04 % (0.00 )%
Impact of Tax Reform Act (23.07 )% (0.00 )%
Change in valuation allowance (18.47 )% (41.50 )%
Totals 0.00 % 0.00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As of
December 31, 2017 December 31, 2016
Deferred tax assets:
Net operating losses before non-deductible items $ 226,110 $ 148,818
Total deferred tax assets 226,110 148,818
Less: Valuation allowance (226,110 ) (148,818 )
Net deferred tax assets $ - $ - As of December 31, 2017, the Company has a
net operating loss carry forward of $839,775 expiring through 2037. The Company has provided a valuation allowance against the
full amount of the deferred tax asset due to management’s uncertainty about its realization. Furthermore, the net operating
loss carry forward may be subject to further limitation pursuant to Section 382 of the Internal Revenue Code. The valuation allowance
was increased by $77,292 in 2017. On December 22,
2017, the Tax Cuts and Jobs Act (the “Act”) was signed into law. The Act decreases the U.S. corporate federal income
tax rate from a maximum of 35% to a flat 21% effective January 1, 2018. The impact of the re-measurement on the
Corporation’s net deferred tax asset, as of December 31, 2017, was an approximately $31,000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t>
  </si>
  <si>
    <t>Subsequent Events</t>
  </si>
  <si>
    <t>Subsequent Events [Abstract]</t>
  </si>
  <si>
    <t>nOTE
11: SUBSEQUENT EVENTS In January
2018, the Company executed an amendment to extend the maturity dates from January 15, 2018 to April 30, 2018, of convertible debt
with aggregate outstanding principal balances as of December 31, 2017 of $ 68,077.</t>
  </si>
  <si>
    <t>Basis of Presentation and Summary of Significant Accounting Policies (Policies)</t>
  </si>
  <si>
    <t>Basis of Presentation</t>
  </si>
  <si>
    <t>Basis of Presentation The accompanying financial statements
have been prepared in accordance with accounting principles generally accepted in the United States of America (“U.S. GAAP”)
and the regulations of the United States Securities and Exchange Commission. The consolidated financial statements and accompanying
notes are the representations of the Company’s management, who are responsible for their integrity and objectivity.</t>
  </si>
  <si>
    <t>Consolidation</t>
  </si>
  <si>
    <t>Consolidation The consolidated financial statements
include the accounts of TraqIQ, Inc.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t>
  </si>
  <si>
    <t>Cash Cash and cash equivalents include cash
on hand and on deposit at banking institutions as well as all highly liquid short-term investments with original maturities of
90 days or less. The Company has no cash equivalents as of December 31, 2017.</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no allowance is required for the outstanding accounts receivable as of December 31, 2017.</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hree to sev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OmniM2M has had and currently does have computer software development underway,
however, has determined that the costs associated with this development, currently do not meet the requirements for capitalization
under ASC 985-20-25. OmniM2M will continue to monitor the development of such software in relationship to the requirements under
the ASC in the future to determine if capitalization is warranted.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Significant underperformance
relative to expected historical or projected future operating results; 2.Significant changes
in the manner of use of the acquired assets or the strategy for the overall business; and 3.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years ended December 31, 2017 and 2016.</t>
  </si>
  <si>
    <t>Software Costs</t>
  </si>
  <si>
    <t>Software Costs OmniM2M accounts for software development
costs in accordance with ASC 985.730, Software Research and Development , Costs of Software to be Sold,
Leased or Marketed</t>
  </si>
  <si>
    <t>Revenue Recognition</t>
  </si>
  <si>
    <t>Revenue Recognition Revenue primarily consists of the sale
of consulting services. Revenue is recognized when the following criteria have been met: Evidence of an arrangement
exists. Delivery has occurred. The fee is fixed or determinable.
Collection is deemed reasonably
assured For Ci2i, revenue is measured upon completion
based on achieving milestones detailed in the agreements with its customers. Costs of providing services, including services accounted
for in accordance with ASC 605-35, are expensed as incurred. If it is determined that either services or milestones were not fully
completed, or are for a monthly fee for a period of time, revenue is deferred over the life of that agreement and amortized into
current year revenue ratably over the life of the agreement. OmniM2M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OmniM2M allocates the total arrangement
fee among the elements based on the relative fair value of each of the elements. OmniM2M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OmniM2M uses a hierarchy
to determine the fair value to be used for allocating revenue to elements: (i) vendor-specific objective evidence of fair value
(“VSOE”), (ii) third-party evidence, and (iii) best estimate of selling price (“ESP”). For software elements,
OmniM2M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OmniM2M recognizes the related revenue using the
percentage-of-completion method in accordance with the accounting guidance and certain production-type contracts contained in ASC
605-35, Construction-Type and Production-Type Contracts. OmniM2M uses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OmniM2M can be expected to perform its contractual obligations; and
● reliable estimates of progress towards completion can be made. OmniM2M measures completion based on
achieving milestones detailed in the agreements with the customers. Costs of providing services, including services accounted for
in accordance with ASC 605-35, are expensed as incurred. Transport IQ generates revenue through
the sale of trucking services and charges its customers based on the number of miles driven. The Company recognizes revenue for
trucking services during the period in which delivery is completed. The Company does not believe that the
implementation of changes to ASC Topic 606, which were effective for the Company on January 1, 2018, will have a significant impact
on its revenue recognition polices.</t>
  </si>
  <si>
    <t>Uncertain Tax Positions</t>
  </si>
  <si>
    <t>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Fair Value of Financial Instruments</t>
  </si>
  <si>
    <t>Fair Value of Financial Instruments ASC 825, “ Financial Instruments</t>
  </si>
  <si>
    <t>Recoverability of Long-Lived Assets</t>
  </si>
  <si>
    <t>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An uncertain number of shares underlying
convertible debt have been excluded from the computation of loss per share because their impact was anti-dilutive.</t>
  </si>
  <si>
    <t>Related Party Transactions</t>
  </si>
  <si>
    <t>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Issued Accounting Standards</t>
  </si>
  <si>
    <t>Recently Issued Accounting Standards In August 2016, the Financial Accounting
Standards Board (FASB) issued Accounting Standard Update (ASU) No. 2016-15, “ Statement of Cash Flows (Topic 230), Classification
of Certain Cash Receipts and Cash Payments” In February 2016, the FASB issued ASU
No. 2016-02, “ Leases (Topic 842)”. In May 2014, August 2015 and May 2016,
the FASB issued ASU 2014-09, “Revenue from Contracts with Customers” “Revenue from Contracts
with Customers, Deferral of the Effective Date” “Revenue from Contracts with Customers, Narrow-Scope
Improvements and Practical Expedients” In January 2017, the FASB issued ASU
2017-04 Intangibles – Goodwill and Other (Topic 350), Simplifying the Test for Goodwill Impairment. In January 2017, the FASB issued ASU
2017-01 Business Combinations (Topic 805), Clarifying the Definition of a Business. In February 2017, the FASB issued ASU
2017-02, Leases. The standard requires all leases with lease terms over 12 months to be capitalized as a right-of-use asset and
lease liability on the balance sheet at the date of lease commencement. Leases will be classified as either finance or operating.
This distinction will be relevant for the pattern of expense recognition in the income statement. This standard will be effective
for the calendar year ending December 31, 2019. The Company is currently in the process of evaluating the impact of adoption of
this ASU on the consolidated financial statements. In March 2017, the FASB issued ASU 2017-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7-09 is effective for the Company beginning January 1, 2017. The Company adopted the new
guidance on January 1, 2017. The adoption of this guidance did not have a material impact on its consolidated results of operations
and financial position. In June 2017, the FASB issued ASU 2017-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the consolidated financial statements. In August 2017, the FASB issued Accounting
Standards Updated 2017-15, “Statement of Cash Flows - Classification of Certain Cash Receipts and Cash Payments” (ASU
2017-15). The standard addresses eight specific cash flow issues to reduce diversity in practice in how certain cash receipts and
cash payments are presented on the Statements of Cash Flows. ASU 2017-15 is effective for fiscal years and interim periods within
those years beginning after December 15, 2017. The amendments require a retrospective approach to adoption and early adoption is
permitted, including in an interim period. The Company does not believe implementing this guidance will have a significant impact
on its consolidated financial position, results of operations and liquidity. There were other updates recently issued,
most of which represent technical corrections to the accounting literature or application to specific industries or transactions
that are not expected to have a material impact on the Company’s consolidated financial position, results of operations
or cash flows</t>
  </si>
  <si>
    <t>Going Concern</t>
  </si>
  <si>
    <t>Going Concern The Company’s consolidated financial
statements are prepared on a going concern basis, which implies the Company will continue to meet its obligations and continue
its operations for the next fiscal year. As of December 31, 2017, the Company had a working capital deficit of approximately $1.3
million. For the years ended December 31, 2017 and 2016, the Company generated operating losses of approximately $302,000 and $11,000,
respectively, and used approximately $195,000 and $6,000 in operations, respectively. Based on the above factors, the Company believes
there is substantial doubt regarding the Company’s ability to continue as a going concern for the next 12 months. The Company’s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is implementing its business plan
and strategies, the success of which will depend on the Company’s ability to raise debt or equity capital from third party
investors. The Company expects the it will continue to incur operating losses and use cash in operations for the at least the
next twelve months. There can be assurance that Company will be successful in raising the necessary capital to implement its business
plan, and once the business plan is fully implemented, that it will be able to achieve profitable operations.</t>
  </si>
  <si>
    <t>Property and Equipment (Tables)</t>
  </si>
  <si>
    <t>Schedule of Property and Equipment</t>
  </si>
  <si>
    <t xml:space="preserve">Property and equipment consisted of
the following as of December 31, 2017 and December 31, 2016:
2017 2016
Furniture and fixtures $ 2,784 $ -
Office equipment 15,186 11,926
M2M equipment 14,126 -
Subtotal 32,096 11,926
Accumulated Depreciation (32,096 ) (11,926 )
Net $ - $ - </t>
  </si>
  <si>
    <t>Long-Term Debt Related Parties (Tables)</t>
  </si>
  <si>
    <t>Schedule of Long-Term Debt Related Parties</t>
  </si>
  <si>
    <t>The following is a summary of long-term debt - related parties
as of December 31, 2017 and 2016:
2017 2016
Promissory note - CEO. (a) $ 591,512 $ 226,707
Amounts due to OmniM2M. These advances eliminate in consolidation for 2017 as a result of the reverse merger.
(b) - 12,591
Note payable - shareholder. (c) 32,000 10,000
$ 623,512 $ 249,298
(a) These are advances from the CEO are unsecured and bear interest at 15% annually (1.25% monthly). Interest expense on this loan for the years ended December 31, 2017 and 2016 was $64,100 and $22,131, respectively. Accrued interest on this loan at December 31, 2017 is $190,131.
(b) This is an unsecured note (advance) from OmniM2M. These funds are used to pay for the employee benefits of OmniM2M. There is no interest charged on this amount, and the companies have common shareholders and management.
(c) Note payable to Satinder Thiara entered into December 13, 2016, at interest rate of 15% annually (1.25% monthly). This is an unsecured loan. During the year ended December 31, 2017, the Company received an additional $22,000 pursuant to this Note payable. Interest expense on this loan for the year ended December 31, 2017 and 2016 was $4,800 and $2,200, respectively. Accrued interest on this loan at December 31, 2017 is $7,000. Satinder Thiara is a shareholder of the Company.</t>
  </si>
  <si>
    <t>Long-Term Debt (Tables)</t>
  </si>
  <si>
    <t>Schedule of Long-Term Debt</t>
  </si>
  <si>
    <t>The following is a summary of long-term debt as of December
31, 2017 and 2016:
2017 2016
Promissory notes - Kabbage (a) $ 33,063 $ 11,866
Notes payable - Swarn Singh (b) 45,000 -
Total 78,063 11,866
Current portion 78,063 11,866
Total - net of current portion $ - $ -
(a) Multiple monthly loan agreements with Kabbage. Each of these loans has a six-month duration with interest and fees spread over the 6 months.
(b) Note payable to Swarn Singh entered into January 2017 ($25,000) and February 2017 ($20,000), at interest rate of 15% annually (1.25% monthly). This is an unsecured loan. Interest expense on this loan for the year ended December 31, 2017 was $6,333. Accrued interest on this loan at December 31, 2017 is $6,333. Both notes are due December 31, 2018.</t>
  </si>
  <si>
    <t>Convertible Debt - Related Parties (Tables)</t>
  </si>
  <si>
    <t>Summary the Carrying Value of Convertible Debt</t>
  </si>
  <si>
    <t xml:space="preserve">The following summarizes the carrying
value of convertible debt as of December 31, 2017:
Face value of the notes $ 168,077
Excess of the fair value of shares issuable over the face value of the Notes 42,007
Unamortized discount (10,127 )
$ 199,957 </t>
  </si>
  <si>
    <t>Provision for Income Taxes (Tables)</t>
  </si>
  <si>
    <t>Schedule of Effective Income Tax Rate Reconciliation</t>
  </si>
  <si>
    <t>The following table summarizes the significant
differences between the U.S. Federal statutory tax rate and the Company’s effective tax rate for financial statement purposes
for the years ended December 31, 2017 and 2016:
2017 2016
Federal income taxes at statutory rate 34.00 % 34.00 %
State income taxes at statutory rate 7.50 % 7.50 %
Permanent differences 0.04 % (0.00 )%
Impact of Tax Reform Act (23.07 )% (0.00 )%
Change in valuation allowance (18.47 )% (41.50 )%
Totals 0.00 % 0.00 %</t>
  </si>
  <si>
    <t>Schedule of Deferred Tax Assets</t>
  </si>
  <si>
    <t xml:space="preserve">As the achievement of required future taxable
income is uncertain, the Company recorded a valuation allowance.
As of As of
December 31, 2017 December 31, 2016
Deferred tax assets:
Net operating losses before non-deductible items $ 226,110 $ 148,818
Total deferred tax assets 226,110 148,818
Less: Valuation allowance (226,110 ) (148,818 )
Net deferred tax assets $ - $ - </t>
  </si>
  <si>
    <t>Organization and Nature of Operations (Details Narrative) - Share Exchange Agreement [Member] - USD ($)</t>
  </si>
  <si>
    <t>Dec. 01, 2017</t>
  </si>
  <si>
    <t>Jul. 19, 2017</t>
  </si>
  <si>
    <t>OmniM2M and Ci2i [Member]</t>
  </si>
  <si>
    <t>Ownership interest percentage</t>
  </si>
  <si>
    <t>100.00%</t>
  </si>
  <si>
    <t>Exchange shares of common stock</t>
  </si>
  <si>
    <t>TransportIQ, Inc. [Member] | Ajay Sikka [Member]</t>
  </si>
  <si>
    <t>Exchange of cancellation debt</t>
  </si>
  <si>
    <t>Basis of Presentation and Summary of Significant Accounting Policies (Details Narrative) - USD ($)</t>
  </si>
  <si>
    <t>Cash equivalents</t>
  </si>
  <si>
    <t>Allowance for accounts receivable</t>
  </si>
  <si>
    <t>Working capital deficit</t>
  </si>
  <si>
    <t>Operating loss</t>
  </si>
  <si>
    <t>Minimum [Member]</t>
  </si>
  <si>
    <t>Property and equipment estimated useful life</t>
  </si>
  <si>
    <t>3 years</t>
  </si>
  <si>
    <t>Maximum [Member]</t>
  </si>
  <si>
    <t>7 years</t>
  </si>
  <si>
    <t>Property and Equipment (Details Narrative) - USD ($)</t>
  </si>
  <si>
    <t>Depreciation expense</t>
  </si>
  <si>
    <t>Impairment of assets</t>
  </si>
  <si>
    <t>Sale of property and equipment</t>
  </si>
  <si>
    <t>Property and Equipment - Schedule of Property and Equipment (Details) - USD ($)</t>
  </si>
  <si>
    <t>Property and equipment, Subtotal</t>
  </si>
  <si>
    <t>Accumulated Depreciation</t>
  </si>
  <si>
    <t>Property and equipment, Net</t>
  </si>
  <si>
    <t>Furniture and Fixtures [Member]</t>
  </si>
  <si>
    <t>Office Equipment [Member]</t>
  </si>
  <si>
    <t>M2M equipment [Member]</t>
  </si>
  <si>
    <t>Note Payable - Bank (Details Narrative) - USD ($)</t>
  </si>
  <si>
    <t>Line of credit</t>
  </si>
  <si>
    <t>Wells Fargo Bank [Member]</t>
  </si>
  <si>
    <t>Line of credit interest rate</t>
  </si>
  <si>
    <t>4.50%</t>
  </si>
  <si>
    <t>Long-Term Debt Related Parties - Schedule of Long-Term Debt Related Parties (Details) - USD ($)</t>
  </si>
  <si>
    <t>Long term debt current - related parties</t>
  </si>
  <si>
    <t>Promissory Note - CEO [Member]</t>
  </si>
  <si>
    <t>[1]</t>
  </si>
  <si>
    <t>Amounts Due to OmniM2M [Member]</t>
  </si>
  <si>
    <t>[2]</t>
  </si>
  <si>
    <t>Note Payable - Shareholder [Member]</t>
  </si>
  <si>
    <t>[3]</t>
  </si>
  <si>
    <t>These are advances from the CEO are unsecured and bear interest at 15% annually (1.25% monthly). Interest expense on this loan for the years ended December 31, 2017 and 2016 was $64,100 and $22,131, respectively. Accrued interest on this loan at December 31, 2017 is $190,131.</t>
  </si>
  <si>
    <t>This is an unsecured note (advance) from OmniM2M. These funds are used to pay for the employee benefits of OmniM2M. There is no interest charged on this amount, and the companies have common shareholders and management.</t>
  </si>
  <si>
    <t>Note payable to Satinder Thiara entered into December 13, 2016, at interest rate of 15% annually (1.25% monthly). This is an unsecured loan. During the year ended December 31, 2017, the Company received an additional $22,000 pursuant to this Note payable. Interest expense on this loan for the year ended December 31, 2017 and 2016 was $4,800 and $2,200, respectively. Accrued interest on this loan at December 31, 2017 is $7,000. Satinder Thiara is a shareholder of the Company.</t>
  </si>
  <si>
    <t>Long-Term Debt Related Parties - Schedule of Long-Term Debt Related Parties (Details) (Parenthetical) - USD ($)</t>
  </si>
  <si>
    <t>Dec. 13, 2016</t>
  </si>
  <si>
    <t>Chief Executive Officer [Member]</t>
  </si>
  <si>
    <t>Loan bears annual interest rate</t>
  </si>
  <si>
    <t>15.00%</t>
  </si>
  <si>
    <t>Loan bears monthly interest rate</t>
  </si>
  <si>
    <t>1.25%</t>
  </si>
  <si>
    <t>Accrued interest</t>
  </si>
  <si>
    <t>Satinder Thiara [Member]</t>
  </si>
  <si>
    <t>Proceeds from note payable</t>
  </si>
  <si>
    <t>Long-Term Debt - Schedule of Long-Term Debt (Details) - USD ($)</t>
  </si>
  <si>
    <t>Long term debt Total</t>
  </si>
  <si>
    <t>Long term debt current</t>
  </si>
  <si>
    <t>Total - net of current portion</t>
  </si>
  <si>
    <t>Promissory Notes - Kabbage [Member]</t>
  </si>
  <si>
    <t>Notes Payable - Swarn Singh [Member]</t>
  </si>
  <si>
    <t>Multiple monthly loan agreements with Kabbage. Each of these loans has a six-month duration with interest and fees spread over the 6 months.</t>
  </si>
  <si>
    <t>Note payable to Swarn Singh entered into January 2017 ($25,000) and February 2017 ($20,000), at interest rate of 15% annually (1.25% monthly). This is an unsecured loan. Interest expense on this loan for the year ended December 31, 2017 was $6,333. Accrued interest on this loan at December 31, 2017 is $6,333.</t>
  </si>
  <si>
    <t>Long-Term Debt - Schedule of Long-Term Debt (Details) (Parenthetical) - Notes Payable - Swarn Singh [Member] - USD ($)</t>
  </si>
  <si>
    <t>Feb. 28, 2017</t>
  </si>
  <si>
    <t>Jan. 31, 2017</t>
  </si>
  <si>
    <t>Note payable to related parties</t>
  </si>
  <si>
    <t>Debt annual interest rate</t>
  </si>
  <si>
    <t>Debt monthly interest rate</t>
  </si>
  <si>
    <t>Acrrued interest</t>
  </si>
  <si>
    <t>Debt maturity date</t>
  </si>
  <si>
    <t>Dec. 31,
		2018</t>
  </si>
  <si>
    <t>Convertible Debt - Related Parties (Details Narrative) - USD ($)</t>
  </si>
  <si>
    <t>1 Months Ended</t>
  </si>
  <si>
    <t>4 Months Ended</t>
  </si>
  <si>
    <t>Jul. 31, 2017</t>
  </si>
  <si>
    <t>Nov. 30, 2017</t>
  </si>
  <si>
    <t>Convertible debt</t>
  </si>
  <si>
    <t>Interest expense on convertible notes - related parties</t>
  </si>
  <si>
    <t>Debt discount amortization</t>
  </si>
  <si>
    <t>Accrued interest on convertible notes - related parties</t>
  </si>
  <si>
    <t>Two Stockholders [Member] | Convertible Promissory Notes [Member]</t>
  </si>
  <si>
    <t>Convertible debt percentage</t>
  </si>
  <si>
    <t>6.00%</t>
  </si>
  <si>
    <t>Debt due date</t>
  </si>
  <si>
    <t>Jan. 15,
		2018</t>
  </si>
  <si>
    <t>Debt maturity description</t>
  </si>
  <si>
    <t xml:space="preserve">The maturity dates of the July 2017 notes were extended to April 30, 2018. </t>
  </si>
  <si>
    <t>Debt interest rate increases during the period</t>
  </si>
  <si>
    <t>10.00%</t>
  </si>
  <si>
    <t>Debt into shares of common stock at conversion rate</t>
  </si>
  <si>
    <t>80.00%</t>
  </si>
  <si>
    <t>Two Stockholders [Member] | Convertible Promissory Notes [Member] | January 15, 2018 [Member]</t>
  </si>
  <si>
    <t>Convertible Debt – Related Parties - Summary the Carrying Value of Convertible Debt (Details) - USD ($)</t>
  </si>
  <si>
    <t>Face value of the notes</t>
  </si>
  <si>
    <t>Excess of the fair value of shares issuable over the face value of the Notes</t>
  </si>
  <si>
    <t>Unamortized discount</t>
  </si>
  <si>
    <t>Convertible debt - related parties</t>
  </si>
  <si>
    <t>Stockholders' Deficit (Details Narrative) - USD ($)</t>
  </si>
  <si>
    <t>Aug. 01, 2017</t>
  </si>
  <si>
    <t>Jul. 14, 2017</t>
  </si>
  <si>
    <t>Common stock shares authorized</t>
  </si>
  <si>
    <t>Common stock no par value</t>
  </si>
  <si>
    <t>Reverse stock split</t>
  </si>
  <si>
    <t xml:space="preserve">reverse split all outstanding shares of common stock (Pre-Reverse Split Stock) such that each twenty (20) shares of Pre-Reverse Split Stock shall be combined and reclassified into one (1) validly issued, fully paid and non-assessable share of the Companys Common Stock, par value $0.0001 per share. </t>
  </si>
  <si>
    <t>Number of common stock value issued during the period</t>
  </si>
  <si>
    <t>Former Shareholders of Ci2i [Member] | Share Exchange Agreement [Member]</t>
  </si>
  <si>
    <t>Former Shareholders of OmniM2M [Member]</t>
  </si>
  <si>
    <t>85.00%</t>
  </si>
  <si>
    <t>Series A Convertible Preferred Stock [Member] | Minimum [Member]</t>
  </si>
  <si>
    <t>Series A Convertible Preferred Stock [Member] | Chief Executive Officer [Member]</t>
  </si>
  <si>
    <t>Number of common stock shares issued during the period</t>
  </si>
  <si>
    <t>Shares issued price per share</t>
  </si>
  <si>
    <t>Ci2i [Member]</t>
  </si>
  <si>
    <t>Post-split, shares issued</t>
  </si>
  <si>
    <t>Post-split, shares outstanding</t>
  </si>
  <si>
    <t>Concentrations (Details Narrative) - USD ($)</t>
  </si>
  <si>
    <t>One Customer [Member]</t>
  </si>
  <si>
    <t>Sales Revenue, Net [Member]</t>
  </si>
  <si>
    <t>Concentration risk percentage</t>
  </si>
  <si>
    <t>Sales Revenue, Net [Member] | Two Major Customers [Member]</t>
  </si>
  <si>
    <t>70.00%</t>
  </si>
  <si>
    <t>61.00%</t>
  </si>
  <si>
    <t>Accounts Receivable [Member] | One Customer [Member]</t>
  </si>
  <si>
    <t>96.00%</t>
  </si>
  <si>
    <t>Cost of Revenue [Member] | Three Major Vendors [Member]</t>
  </si>
  <si>
    <t>83.00%</t>
  </si>
  <si>
    <t>Cost of Revenue [Member] | Major Vendors [Member]</t>
  </si>
  <si>
    <t>Provision for Income Taxes (Details Narrative) - USD ($)</t>
  </si>
  <si>
    <t>Dec. 22, 2017</t>
  </si>
  <si>
    <t>Net operating loss carry forward</t>
  </si>
  <si>
    <t>Operating loss carry forward expiration, description</t>
  </si>
  <si>
    <t>expiring through 2037</t>
  </si>
  <si>
    <t>Increased valuation of allowance</t>
  </si>
  <si>
    <t>U.S. corporate federal income tax rate</t>
  </si>
  <si>
    <t>35.00%</t>
  </si>
  <si>
    <t>34.00%</t>
  </si>
  <si>
    <t>Revised U.S. corporate federal income tax rate</t>
  </si>
  <si>
    <t>21.00%</t>
  </si>
  <si>
    <t>Deferred tax assets remeasurement</t>
  </si>
  <si>
    <t>Provision for Income Taxes - Schedule of Effective Income Tax Rate Reconciliation (Details)</t>
  </si>
  <si>
    <t>Federal income taxes at statutory rate</t>
  </si>
  <si>
    <t>State income taxes at statutory rate</t>
  </si>
  <si>
    <t>7.50%</t>
  </si>
  <si>
    <t>Permanent differences</t>
  </si>
  <si>
    <t>0.04%</t>
  </si>
  <si>
    <t>0.00%</t>
  </si>
  <si>
    <t>Impact of Tax Reform Act</t>
  </si>
  <si>
    <t>(23.07%)</t>
  </si>
  <si>
    <t>Change in valuation allowance</t>
  </si>
  <si>
    <t>(18.47%)</t>
  </si>
  <si>
    <t>(41.50%)</t>
  </si>
  <si>
    <t>Totals</t>
  </si>
  <si>
    <t>Provision for Income Taxes - Schedule of Deferred Tax Assets (Details) - USD ($)</t>
  </si>
  <si>
    <t>Net operating losses before non-deductible items</t>
  </si>
  <si>
    <t>Total deferred tax assets</t>
  </si>
  <si>
    <t>Less: Valuation allowance</t>
  </si>
  <si>
    <t>Net deferred tax assets</t>
  </si>
  <si>
    <t>Subsequent Events (Details Narrative) - USD ($)</t>
  </si>
  <si>
    <t>Jan. 31, 2018</t>
  </si>
  <si>
    <t>Jan. 15, 2018</t>
  </si>
  <si>
    <t>Subsequent Event [Member] | Convertible Debt [Member]</t>
  </si>
  <si>
    <t>January 15, 2018 to April 30, 201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0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682425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row r="6" spans="1:2">
      <c r="A6" s="4" t="s">
        <v>181</v>
      </c>
      <c r="B6" s="4" t="s">
        <v>182</v>
      </c>
    </row>
    <row r="7" spans="1:2">
      <c r="A7" s="4" t="s">
        <v>3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18</v>
      </c>
      <c r="C3" s="6" t="n">
        <v>5942</v>
      </c>
    </row>
    <row r="4" spans="1:3">
      <c r="A4" s="4" t="s">
        <v>33</v>
      </c>
      <c r="B4" s="5" t="n">
        <v>4193</v>
      </c>
      <c r="C4" s="4" t="s">
        <v>34</v>
      </c>
    </row>
    <row r="5" spans="1:3">
      <c r="A5" s="4" t="s">
        <v>35</v>
      </c>
      <c r="B5" s="4" t="s">
        <v>34</v>
      </c>
      <c r="C5" s="5" t="n">
        <v>3668</v>
      </c>
    </row>
    <row r="6" spans="1:3">
      <c r="A6" s="4" t="s">
        <v>36</v>
      </c>
      <c r="B6" s="5" t="n">
        <v>5911</v>
      </c>
      <c r="C6" s="5" t="n">
        <v>9610</v>
      </c>
    </row>
    <row r="7" spans="1:3">
      <c r="A7" s="4" t="s">
        <v>37</v>
      </c>
      <c r="B7" s="5" t="n">
        <v>5911</v>
      </c>
      <c r="C7" s="5" t="n">
        <v>9610</v>
      </c>
    </row>
    <row r="8" spans="1:3">
      <c r="A8" s="3" t="s">
        <v>38</v>
      </c>
    </row>
    <row r="9" spans="1:3">
      <c r="A9" s="4" t="s">
        <v>39</v>
      </c>
      <c r="B9" s="4" t="s">
        <v>34</v>
      </c>
      <c r="C9" s="5" t="n">
        <v>75000</v>
      </c>
    </row>
    <row r="10" spans="1:3">
      <c r="A10" s="4" t="s">
        <v>40</v>
      </c>
      <c r="B10" s="5" t="n">
        <v>623512</v>
      </c>
      <c r="C10" s="5" t="n">
        <v>249298</v>
      </c>
    </row>
    <row r="11" spans="1:3">
      <c r="A11" s="4" t="s">
        <v>41</v>
      </c>
      <c r="B11" s="5" t="n">
        <v>78063</v>
      </c>
      <c r="C11" s="5" t="n">
        <v>11866</v>
      </c>
    </row>
    <row r="12" spans="1:3">
      <c r="A12" s="4" t="s">
        <v>42</v>
      </c>
      <c r="B12" s="5" t="n">
        <v>199957</v>
      </c>
      <c r="C12" s="4" t="s">
        <v>34</v>
      </c>
    </row>
    <row r="13" spans="1:3">
      <c r="A13" s="4" t="s">
        <v>43</v>
      </c>
      <c r="B13" s="5" t="n">
        <v>365203</v>
      </c>
      <c r="C13" s="5" t="n">
        <v>106657</v>
      </c>
    </row>
    <row r="14" spans="1:3">
      <c r="A14" s="4" t="s">
        <v>44</v>
      </c>
      <c r="B14" s="5" t="n">
        <v>1266735</v>
      </c>
      <c r="C14" s="5" t="n">
        <v>442821</v>
      </c>
    </row>
    <row r="15" spans="1:3">
      <c r="A15" s="4" t="s">
        <v>45</v>
      </c>
      <c r="B15" s="5" t="n">
        <v>1266735</v>
      </c>
      <c r="C15" s="5" t="n">
        <v>442821</v>
      </c>
    </row>
    <row r="16" spans="1:3">
      <c r="A16" s="3" t="s">
        <v>46</v>
      </c>
    </row>
    <row r="17" spans="1:3">
      <c r="A17" s="4" t="s">
        <v>47</v>
      </c>
      <c r="B17" s="5" t="n">
        <v>682</v>
      </c>
      <c r="C17" s="5" t="n">
        <v>82</v>
      </c>
    </row>
    <row r="18" spans="1:3">
      <c r="A18" s="4" t="s">
        <v>48</v>
      </c>
      <c r="B18" s="5" t="n">
        <v>14403</v>
      </c>
      <c r="C18" s="5" t="n">
        <v>4408</v>
      </c>
    </row>
    <row r="19" spans="1:3">
      <c r="A19" s="4" t="s">
        <v>49</v>
      </c>
      <c r="B19" s="5" t="n">
        <v>-1275914</v>
      </c>
      <c r="C19" s="5" t="n">
        <v>-437701</v>
      </c>
    </row>
    <row r="20" spans="1:3">
      <c r="A20" s="4" t="s">
        <v>50</v>
      </c>
      <c r="B20" s="5" t="n">
        <v>-1260824</v>
      </c>
      <c r="C20" s="5" t="n">
        <v>-433211</v>
      </c>
    </row>
    <row r="21" spans="1:3">
      <c r="A21" s="4" t="s">
        <v>51</v>
      </c>
      <c r="B21" s="5" t="n">
        <v>5911</v>
      </c>
      <c r="C21" s="5" t="n">
        <v>9610</v>
      </c>
    </row>
    <row r="22" spans="1:3">
      <c r="A22" s="4" t="s">
        <v>52</v>
      </c>
    </row>
    <row r="23" spans="1:3">
      <c r="A23" s="3" t="s">
        <v>46</v>
      </c>
    </row>
    <row r="24" spans="1:3">
      <c r="A24" s="4" t="s">
        <v>53</v>
      </c>
      <c r="B24" s="6" t="n">
        <v>5</v>
      </c>
      <c r="C24"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225</v>
      </c>
    </row>
    <row r="2" spans="1:3">
      <c r="A2" s="4" t="s">
        <v>226</v>
      </c>
    </row>
    <row r="3" spans="1:3">
      <c r="A3" s="4" t="s">
        <v>227</v>
      </c>
      <c r="C3" s="4" t="s">
        <v>228</v>
      </c>
    </row>
    <row r="4" spans="1:3">
      <c r="A4" s="4" t="s">
        <v>229</v>
      </c>
      <c r="C4" s="5" t="n">
        <v>3000000</v>
      </c>
    </row>
    <row r="5" spans="1:3">
      <c r="A5" s="4" t="s">
        <v>230</v>
      </c>
    </row>
    <row r="6" spans="1:3">
      <c r="A6" s="4" t="s">
        <v>231</v>
      </c>
      <c r="B6" s="6" t="n">
        <v>181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0</v>
      </c>
    </row>
    <row r="3" spans="1:3">
      <c r="A3" s="4" t="s">
        <v>233</v>
      </c>
      <c r="B3" s="4" t="s">
        <v>34</v>
      </c>
    </row>
    <row r="4" spans="1:3">
      <c r="A4" s="4" t="s">
        <v>234</v>
      </c>
      <c r="B4" s="4" t="s">
        <v>34</v>
      </c>
    </row>
    <row r="5" spans="1:3">
      <c r="A5" s="4" t="s">
        <v>235</v>
      </c>
      <c r="B5" s="5" t="n">
        <v>1300000</v>
      </c>
    </row>
    <row r="6" spans="1:3">
      <c r="A6" s="4" t="s">
        <v>236</v>
      </c>
      <c r="B6" s="5" t="n">
        <v>302090</v>
      </c>
      <c r="C6" s="6" t="n">
        <v>11129</v>
      </c>
    </row>
    <row r="7" spans="1:3">
      <c r="A7" s="4" t="s">
        <v>116</v>
      </c>
      <c r="B7" s="6" t="n">
        <v>195292</v>
      </c>
      <c r="C7" s="6" t="n">
        <v>5841</v>
      </c>
    </row>
    <row r="8" spans="1:3">
      <c r="A8" s="4" t="s">
        <v>237</v>
      </c>
    </row>
    <row r="9" spans="1:3">
      <c r="A9" s="4" t="s">
        <v>238</v>
      </c>
      <c r="B9" s="4" t="s">
        <v>239</v>
      </c>
    </row>
    <row r="10" spans="1:3">
      <c r="A10" s="4" t="s">
        <v>240</v>
      </c>
    </row>
    <row r="11" spans="1:3">
      <c r="A11" s="4" t="s">
        <v>238</v>
      </c>
      <c r="B11" s="4" t="s">
        <v>2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2</v>
      </c>
      <c r="B1" s="2" t="s">
        <v>1</v>
      </c>
    </row>
    <row r="2" spans="1:3">
      <c r="B2" s="2" t="s">
        <v>2</v>
      </c>
      <c r="C2" s="2" t="s">
        <v>30</v>
      </c>
    </row>
    <row r="3" spans="1:3">
      <c r="A3" s="3" t="s">
        <v>153</v>
      </c>
    </row>
    <row r="4" spans="1:3">
      <c r="A4" s="4" t="s">
        <v>243</v>
      </c>
      <c r="B4" s="6" t="n">
        <v>1852</v>
      </c>
      <c r="C4" s="6" t="n">
        <v>2418</v>
      </c>
    </row>
    <row r="5" spans="1:3">
      <c r="A5" s="4" t="s">
        <v>244</v>
      </c>
      <c r="B5" s="4" t="s">
        <v>34</v>
      </c>
    </row>
    <row r="6" spans="1:3">
      <c r="A6" s="4" t="s">
        <v>245</v>
      </c>
      <c r="B6" s="4" t="s">
        <v>34</v>
      </c>
      <c r="C6" s="5" t="n">
        <v>5945</v>
      </c>
    </row>
    <row r="7" spans="1:3">
      <c r="A7" s="4" t="s">
        <v>110</v>
      </c>
      <c r="B7" s="4" t="s">
        <v>34</v>
      </c>
      <c r="C7" s="6" t="n">
        <v>59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4" t="s">
        <v>247</v>
      </c>
      <c r="B2" s="6" t="n">
        <v>32096</v>
      </c>
      <c r="C2" s="6" t="n">
        <v>11926</v>
      </c>
    </row>
    <row r="3" spans="1:3">
      <c r="A3" s="4" t="s">
        <v>248</v>
      </c>
      <c r="B3" s="5" t="n">
        <v>-32096</v>
      </c>
      <c r="C3" s="5" t="n">
        <v>-11926</v>
      </c>
    </row>
    <row r="4" spans="1:3">
      <c r="A4" s="4" t="s">
        <v>249</v>
      </c>
      <c r="B4" s="4" t="s">
        <v>34</v>
      </c>
      <c r="C4" s="4" t="s">
        <v>34</v>
      </c>
    </row>
    <row r="5" spans="1:3">
      <c r="A5" s="4" t="s">
        <v>250</v>
      </c>
    </row>
    <row r="6" spans="1:3">
      <c r="A6" s="4" t="s">
        <v>247</v>
      </c>
      <c r="B6" s="5" t="n">
        <v>2874</v>
      </c>
      <c r="C6" s="4" t="s">
        <v>34</v>
      </c>
    </row>
    <row r="7" spans="1:3">
      <c r="A7" s="4" t="s">
        <v>251</v>
      </c>
    </row>
    <row r="8" spans="1:3">
      <c r="A8" s="4" t="s">
        <v>247</v>
      </c>
      <c r="B8" s="5" t="n">
        <v>15186</v>
      </c>
      <c r="C8" s="5" t="n">
        <v>11926</v>
      </c>
    </row>
    <row r="9" spans="1:3">
      <c r="A9" s="4" t="s">
        <v>252</v>
      </c>
    </row>
    <row r="10" spans="1:3">
      <c r="A10" s="4" t="s">
        <v>247</v>
      </c>
      <c r="B10" s="6" t="n">
        <v>14126</v>
      </c>
      <c r="C10" s="4" t="s">
        <v>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53</v>
      </c>
      <c r="B1" s="2" t="s">
        <v>1</v>
      </c>
    </row>
    <row r="2" spans="1:3">
      <c r="B2" s="2" t="s">
        <v>2</v>
      </c>
      <c r="C2" s="2" t="s">
        <v>30</v>
      </c>
    </row>
    <row r="3" spans="1:3">
      <c r="A3" s="4" t="s">
        <v>254</v>
      </c>
      <c r="C3" s="6" t="n">
        <v>75000</v>
      </c>
    </row>
    <row r="4" spans="1:3">
      <c r="A4" s="4" t="s">
        <v>255</v>
      </c>
    </row>
    <row r="5" spans="1:3">
      <c r="A5" s="4" t="s">
        <v>254</v>
      </c>
      <c r="B5" s="6" t="n">
        <v>75000</v>
      </c>
    </row>
    <row r="6" spans="1:3">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8</v>
      </c>
      <c r="C1" s="2" t="s">
        <v>2</v>
      </c>
      <c r="D1" s="2" t="s">
        <v>30</v>
      </c>
    </row>
    <row r="2" spans="1:4">
      <c r="A2" s="4" t="s">
        <v>259</v>
      </c>
      <c r="C2" s="6" t="n">
        <v>623512</v>
      </c>
      <c r="D2" s="6" t="n">
        <v>249298</v>
      </c>
    </row>
    <row r="3" spans="1:4">
      <c r="A3" s="4" t="s">
        <v>260</v>
      </c>
    </row>
    <row r="4" spans="1:4">
      <c r="A4" s="4" t="s">
        <v>259</v>
      </c>
      <c r="B4" s="4" t="s">
        <v>261</v>
      </c>
      <c r="C4" s="5" t="n">
        <v>591512</v>
      </c>
      <c r="D4" s="5" t="n">
        <v>226707</v>
      </c>
    </row>
    <row r="5" spans="1:4">
      <c r="A5" s="4" t="s">
        <v>262</v>
      </c>
    </row>
    <row r="6" spans="1:4">
      <c r="A6" s="4" t="s">
        <v>259</v>
      </c>
      <c r="B6" s="4" t="s">
        <v>263</v>
      </c>
      <c r="C6" s="4" t="s">
        <v>34</v>
      </c>
      <c r="D6" s="5" t="n">
        <v>12591</v>
      </c>
    </row>
    <row r="7" spans="1:4">
      <c r="A7" s="4" t="s">
        <v>264</v>
      </c>
    </row>
    <row r="8" spans="1:4">
      <c r="A8" s="4" t="s">
        <v>259</v>
      </c>
      <c r="B8" s="4" t="s">
        <v>265</v>
      </c>
      <c r="C8" s="6" t="n">
        <v>32000</v>
      </c>
      <c r="D8" s="6" t="n">
        <v>10000</v>
      </c>
    </row>
    <row r="9" spans="1:4"/>
    <row r="10" spans="1:4">
      <c r="A10" s="4" t="s">
        <v>261</v>
      </c>
      <c r="B10" s="4" t="s">
        <v>266</v>
      </c>
    </row>
    <row r="11" spans="1:4">
      <c r="A11" s="4" t="s">
        <v>263</v>
      </c>
      <c r="B11" s="4" t="s">
        <v>267</v>
      </c>
    </row>
    <row r="12" spans="1:4">
      <c r="A12" s="4" t="s">
        <v>265</v>
      </c>
      <c r="B12" s="4" t="s">
        <v>268</v>
      </c>
    </row>
  </sheetData>
  <mergeCells count="5">
    <mergeCell ref="A1:B1"/>
    <mergeCell ref="A9:C9"/>
    <mergeCell ref="B10:C10"/>
    <mergeCell ref="B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4" t="s">
        <v>55</v>
      </c>
      <c r="B2" s="7" t="n">
        <v>0.0001</v>
      </c>
      <c r="C2" s="7" t="n">
        <v>0.0001</v>
      </c>
    </row>
    <row r="3" spans="1:3">
      <c r="A3" s="4" t="s">
        <v>56</v>
      </c>
      <c r="B3" s="5" t="n">
        <v>10000000</v>
      </c>
      <c r="C3" s="5" t="n">
        <v>10000000</v>
      </c>
    </row>
    <row r="4" spans="1:3">
      <c r="A4" s="4" t="s">
        <v>57</v>
      </c>
      <c r="B4" s="7" t="n">
        <v>0.0001</v>
      </c>
      <c r="C4" s="7" t="n">
        <v>0.0001</v>
      </c>
    </row>
    <row r="5" spans="1:3">
      <c r="A5" s="4" t="s">
        <v>58</v>
      </c>
      <c r="B5" s="5" t="n">
        <v>300000000</v>
      </c>
      <c r="C5" s="5" t="n">
        <v>300000000</v>
      </c>
    </row>
    <row r="6" spans="1:3">
      <c r="A6" s="4" t="s">
        <v>59</v>
      </c>
      <c r="B6" s="5" t="n">
        <v>6824250</v>
      </c>
      <c r="C6" s="5" t="n">
        <v>824250</v>
      </c>
    </row>
    <row r="7" spans="1:3">
      <c r="A7" s="4" t="s">
        <v>60</v>
      </c>
      <c r="B7" s="5" t="n">
        <v>6824250</v>
      </c>
      <c r="C7" s="5" t="n">
        <v>824250</v>
      </c>
    </row>
    <row r="8" spans="1:3">
      <c r="A8" s="4" t="s">
        <v>52</v>
      </c>
    </row>
    <row r="9" spans="1:3">
      <c r="A9" s="4" t="s">
        <v>55</v>
      </c>
      <c r="B9" s="7" t="n">
        <v>0.0001</v>
      </c>
      <c r="C9" s="7" t="n">
        <v>0.0001</v>
      </c>
    </row>
    <row r="10" spans="1:3">
      <c r="A10" s="4" t="s">
        <v>61</v>
      </c>
      <c r="B10" s="5" t="n">
        <v>50000</v>
      </c>
      <c r="C10" s="5" t="n">
        <v>0</v>
      </c>
    </row>
    <row r="11" spans="1:3">
      <c r="A11" s="4" t="s">
        <v>62</v>
      </c>
      <c r="B11" s="5" t="n">
        <v>5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70</v>
      </c>
      <c r="C1" s="2" t="s">
        <v>2</v>
      </c>
      <c r="D1" s="2" t="s">
        <v>30</v>
      </c>
    </row>
    <row r="2" spans="1:4">
      <c r="A2" s="4" t="s">
        <v>271</v>
      </c>
    </row>
    <row r="3" spans="1:4">
      <c r="A3" s="4" t="s">
        <v>272</v>
      </c>
      <c r="C3" s="4" t="s">
        <v>273</v>
      </c>
    </row>
    <row r="4" spans="1:4">
      <c r="A4" s="4" t="s">
        <v>274</v>
      </c>
      <c r="C4" s="4" t="s">
        <v>275</v>
      </c>
    </row>
    <row r="5" spans="1:4">
      <c r="A5" s="4" t="s">
        <v>78</v>
      </c>
      <c r="C5" s="6" t="n">
        <v>64100</v>
      </c>
      <c r="D5" s="6" t="n">
        <v>22131</v>
      </c>
    </row>
    <row r="6" spans="1:4">
      <c r="A6" s="4" t="s">
        <v>276</v>
      </c>
      <c r="C6" s="5" t="n">
        <v>190131</v>
      </c>
    </row>
    <row r="7" spans="1:4">
      <c r="A7" s="4" t="s">
        <v>277</v>
      </c>
    </row>
    <row r="8" spans="1:4">
      <c r="A8" s="4" t="s">
        <v>272</v>
      </c>
      <c r="B8" s="4" t="s">
        <v>273</v>
      </c>
    </row>
    <row r="9" spans="1:4">
      <c r="A9" s="4" t="s">
        <v>274</v>
      </c>
      <c r="B9" s="4" t="s">
        <v>275</v>
      </c>
    </row>
    <row r="10" spans="1:4">
      <c r="A10" s="4" t="s">
        <v>78</v>
      </c>
      <c r="C10" s="5" t="n">
        <v>4800</v>
      </c>
      <c r="D10" s="6" t="n">
        <v>2200</v>
      </c>
    </row>
    <row r="11" spans="1:4">
      <c r="A11" s="4" t="s">
        <v>276</v>
      </c>
      <c r="C11" s="5" t="n">
        <v>7000</v>
      </c>
    </row>
    <row r="12" spans="1:4">
      <c r="A12" s="4" t="s">
        <v>278</v>
      </c>
      <c r="C12" s="6" t="n">
        <v>2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279</v>
      </c>
      <c r="C1" s="2" t="s">
        <v>2</v>
      </c>
      <c r="D1" s="2" t="s">
        <v>30</v>
      </c>
    </row>
    <row r="2" spans="1:4">
      <c r="A2" s="4" t="s">
        <v>280</v>
      </c>
      <c r="C2" s="6" t="n">
        <v>78063</v>
      </c>
      <c r="D2" s="6" t="n">
        <v>11866</v>
      </c>
    </row>
    <row r="3" spans="1:4">
      <c r="A3" s="4" t="s">
        <v>281</v>
      </c>
      <c r="C3" s="5" t="n">
        <v>78063</v>
      </c>
      <c r="D3" s="5" t="n">
        <v>11866</v>
      </c>
    </row>
    <row r="4" spans="1:4">
      <c r="A4" s="4" t="s">
        <v>282</v>
      </c>
      <c r="C4" s="4" t="s">
        <v>34</v>
      </c>
      <c r="D4" s="4" t="s">
        <v>34</v>
      </c>
    </row>
    <row r="5" spans="1:4">
      <c r="A5" s="4" t="s">
        <v>283</v>
      </c>
    </row>
    <row r="6" spans="1:4">
      <c r="A6" s="4" t="s">
        <v>280</v>
      </c>
      <c r="B6" s="4" t="s">
        <v>261</v>
      </c>
      <c r="C6" s="5" t="n">
        <v>33063</v>
      </c>
      <c r="D6" s="5" t="n">
        <v>11866</v>
      </c>
    </row>
    <row r="7" spans="1:4">
      <c r="A7" s="4" t="s">
        <v>284</v>
      </c>
    </row>
    <row r="8" spans="1:4">
      <c r="A8" s="4" t="s">
        <v>280</v>
      </c>
      <c r="B8" s="4" t="s">
        <v>263</v>
      </c>
      <c r="C8" s="6" t="n">
        <v>45000</v>
      </c>
      <c r="D8" s="4" t="s">
        <v>34</v>
      </c>
    </row>
    <row r="9" spans="1:4"/>
    <row r="10" spans="1:4">
      <c r="A10" s="4" t="s">
        <v>261</v>
      </c>
      <c r="B10" s="4" t="s">
        <v>285</v>
      </c>
    </row>
    <row r="11" spans="1:4">
      <c r="A11" s="4" t="s">
        <v>263</v>
      </c>
      <c r="B11" s="4" t="s">
        <v>286</v>
      </c>
    </row>
  </sheetData>
  <mergeCells count="4">
    <mergeCell ref="A1:B1"/>
    <mergeCell ref="A9:C9"/>
    <mergeCell ref="B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287</v>
      </c>
      <c r="B1" s="2" t="s">
        <v>288</v>
      </c>
      <c r="C1" s="2" t="s">
        <v>289</v>
      </c>
      <c r="D1" s="2" t="s">
        <v>2</v>
      </c>
    </row>
    <row r="2" spans="1:4">
      <c r="A2" s="4" t="s">
        <v>290</v>
      </c>
      <c r="B2" s="6" t="n">
        <v>20000</v>
      </c>
      <c r="C2" s="6" t="n">
        <v>25000</v>
      </c>
    </row>
    <row r="3" spans="1:4">
      <c r="A3" s="4" t="s">
        <v>291</v>
      </c>
      <c r="B3" s="4" t="s">
        <v>273</v>
      </c>
      <c r="C3" s="4" t="s">
        <v>273</v>
      </c>
    </row>
    <row r="4" spans="1:4">
      <c r="A4" s="4" t="s">
        <v>292</v>
      </c>
      <c r="B4" s="4" t="s">
        <v>275</v>
      </c>
      <c r="C4" s="4" t="s">
        <v>275</v>
      </c>
    </row>
    <row r="5" spans="1:4">
      <c r="A5" s="4" t="s">
        <v>78</v>
      </c>
      <c r="D5" s="6" t="n">
        <v>6333</v>
      </c>
    </row>
    <row r="6" spans="1:4">
      <c r="A6" s="4" t="s">
        <v>293</v>
      </c>
      <c r="D6" s="6" t="n">
        <v>6333</v>
      </c>
    </row>
    <row r="7" spans="1:4">
      <c r="A7" s="4" t="s">
        <v>294</v>
      </c>
      <c r="D7" s="4"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6"/>
    <col customWidth="1" max="5" min="5" width="14"/>
  </cols>
  <sheetData>
    <row r="1" spans="1:5">
      <c r="A1" s="1" t="s">
        <v>296</v>
      </c>
      <c r="B1" s="2" t="s">
        <v>297</v>
      </c>
      <c r="C1" s="2" t="s">
        <v>298</v>
      </c>
      <c r="D1" s="2" t="s">
        <v>1</v>
      </c>
    </row>
    <row r="2" spans="1:5">
      <c r="B2" s="2" t="s">
        <v>299</v>
      </c>
      <c r="C2" s="2" t="s">
        <v>300</v>
      </c>
      <c r="D2" s="2" t="s">
        <v>2</v>
      </c>
      <c r="E2" s="2" t="s">
        <v>30</v>
      </c>
    </row>
    <row r="3" spans="1:5">
      <c r="A3" s="4" t="s">
        <v>301</v>
      </c>
      <c r="D3" s="6" t="n">
        <v>168077</v>
      </c>
    </row>
    <row r="4" spans="1:5">
      <c r="A4" s="4" t="s">
        <v>302</v>
      </c>
      <c r="D4" s="5" t="n">
        <v>34230</v>
      </c>
    </row>
    <row r="5" spans="1:5">
      <c r="A5" s="4" t="s">
        <v>303</v>
      </c>
      <c r="D5" s="5" t="n">
        <v>30516</v>
      </c>
      <c r="E5" s="4" t="s">
        <v>34</v>
      </c>
    </row>
    <row r="6" spans="1:5">
      <c r="A6" s="4" t="s">
        <v>304</v>
      </c>
      <c r="D6" s="6" t="n">
        <v>3764</v>
      </c>
    </row>
    <row r="7" spans="1:5">
      <c r="A7" s="4" t="s">
        <v>305</v>
      </c>
    </row>
    <row r="8" spans="1:5">
      <c r="A8" s="4" t="s">
        <v>306</v>
      </c>
      <c r="C8" s="4" t="s">
        <v>307</v>
      </c>
    </row>
    <row r="9" spans="1:5">
      <c r="A9" s="4" t="s">
        <v>308</v>
      </c>
      <c r="B9" s="4" t="s">
        <v>309</v>
      </c>
    </row>
    <row r="10" spans="1:5">
      <c r="A10" s="4" t="s">
        <v>301</v>
      </c>
      <c r="C10" s="6" t="n">
        <v>100000</v>
      </c>
    </row>
    <row r="11" spans="1:5">
      <c r="A11" s="4" t="s">
        <v>310</v>
      </c>
      <c r="B11" s="4" t="s">
        <v>311</v>
      </c>
    </row>
    <row r="12" spans="1:5">
      <c r="A12" s="4" t="s">
        <v>312</v>
      </c>
      <c r="C12" s="4" t="s">
        <v>313</v>
      </c>
    </row>
    <row r="13" spans="1:5">
      <c r="A13" s="4" t="s">
        <v>314</v>
      </c>
      <c r="C13" s="4" t="s">
        <v>315</v>
      </c>
    </row>
    <row r="14" spans="1:5">
      <c r="A14" s="4" t="s">
        <v>316</v>
      </c>
    </row>
    <row r="15" spans="1:5">
      <c r="A15" s="4" t="s">
        <v>306</v>
      </c>
      <c r="D15" s="4" t="s">
        <v>307</v>
      </c>
    </row>
    <row r="16" spans="1:5">
      <c r="A16" s="4" t="s">
        <v>301</v>
      </c>
      <c r="D16" s="6" t="n">
        <v>68077</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3" t="s">
        <v>156</v>
      </c>
    </row>
    <row r="3" spans="1:3">
      <c r="A3" s="4" t="s">
        <v>318</v>
      </c>
      <c r="B3" s="6" t="n">
        <v>168077</v>
      </c>
    </row>
    <row r="4" spans="1:3">
      <c r="A4" s="4" t="s">
        <v>319</v>
      </c>
      <c r="B4" s="5" t="n">
        <v>42007</v>
      </c>
    </row>
    <row r="5" spans="1:3">
      <c r="A5" s="4" t="s">
        <v>320</v>
      </c>
      <c r="B5" s="5" t="n">
        <v>-10127</v>
      </c>
    </row>
    <row r="6" spans="1:3">
      <c r="A6" s="4" t="s">
        <v>321</v>
      </c>
      <c r="B6" s="6" t="n">
        <v>199957</v>
      </c>
      <c r="C6" s="4" t="s">
        <v>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22</v>
      </c>
      <c r="B1" s="2" t="s">
        <v>323</v>
      </c>
      <c r="C1" s="2" t="s">
        <v>225</v>
      </c>
      <c r="D1" s="2" t="s">
        <v>2</v>
      </c>
      <c r="E1" s="2" t="s">
        <v>324</v>
      </c>
      <c r="F1" s="2" t="s">
        <v>30</v>
      </c>
    </row>
    <row r="2" spans="1:6">
      <c r="A2" s="4" t="s">
        <v>325</v>
      </c>
      <c r="D2" s="5" t="n">
        <v>300000000</v>
      </c>
      <c r="E2" s="5" t="n">
        <v>50000000</v>
      </c>
      <c r="F2" s="5" t="n">
        <v>300000000</v>
      </c>
    </row>
    <row r="3" spans="1:6">
      <c r="A3" s="4" t="s">
        <v>326</v>
      </c>
      <c r="D3" s="4" t="s">
        <v>34</v>
      </c>
      <c r="E3" s="4" t="s">
        <v>34</v>
      </c>
    </row>
    <row r="4" spans="1:6">
      <c r="A4" s="4" t="s">
        <v>57</v>
      </c>
      <c r="D4" s="9" t="n">
        <v>0.0001</v>
      </c>
      <c r="F4" s="7" t="n">
        <v>0.0001</v>
      </c>
    </row>
    <row r="5" spans="1:6">
      <c r="A5" s="4" t="s">
        <v>55</v>
      </c>
      <c r="D5" s="7" t="n">
        <v>0.0001</v>
      </c>
      <c r="E5" s="7" t="n">
        <v>0.0001</v>
      </c>
      <c r="F5" s="7" t="n">
        <v>0.0001</v>
      </c>
    </row>
    <row r="6" spans="1:6">
      <c r="A6" s="4" t="s">
        <v>56</v>
      </c>
      <c r="D6" s="5" t="n">
        <v>10000000</v>
      </c>
      <c r="E6" s="5" t="n">
        <v>10000000</v>
      </c>
      <c r="F6" s="5" t="n">
        <v>10000000</v>
      </c>
    </row>
    <row r="7" spans="1:6">
      <c r="A7" s="4" t="s">
        <v>327</v>
      </c>
      <c r="D7" s="4" t="s">
        <v>328</v>
      </c>
    </row>
    <row r="8" spans="1:6">
      <c r="A8" s="4" t="s">
        <v>329</v>
      </c>
      <c r="D8" s="6" t="n">
        <v>10000</v>
      </c>
    </row>
    <row r="9" spans="1:6">
      <c r="A9" s="4" t="s">
        <v>144</v>
      </c>
      <c r="D9" s="6" t="n">
        <v>313085</v>
      </c>
    </row>
    <row r="10" spans="1:6">
      <c r="A10" s="4" t="s">
        <v>59</v>
      </c>
      <c r="D10" s="5" t="n">
        <v>6824250</v>
      </c>
      <c r="F10" s="5" t="n">
        <v>824250</v>
      </c>
    </row>
    <row r="11" spans="1:6">
      <c r="A11" s="4" t="s">
        <v>60</v>
      </c>
      <c r="D11" s="5" t="n">
        <v>6824250</v>
      </c>
      <c r="F11" s="5" t="n">
        <v>824250</v>
      </c>
    </row>
    <row r="12" spans="1:6">
      <c r="A12" s="4" t="s">
        <v>330</v>
      </c>
    </row>
    <row r="13" spans="1:6">
      <c r="A13" s="4" t="s">
        <v>97</v>
      </c>
      <c r="C13" s="5" t="n">
        <v>3000000</v>
      </c>
    </row>
    <row r="14" spans="1:6">
      <c r="A14" s="4" t="s">
        <v>331</v>
      </c>
    </row>
    <row r="15" spans="1:6">
      <c r="A15" s="4" t="s">
        <v>99</v>
      </c>
      <c r="C15" s="5" t="n">
        <v>3000000</v>
      </c>
    </row>
    <row r="16" spans="1:6">
      <c r="A16" s="4" t="s">
        <v>52</v>
      </c>
    </row>
    <row r="17" spans="1:6">
      <c r="A17" s="4" t="s">
        <v>55</v>
      </c>
      <c r="D17" s="7" t="n">
        <v>0.0001</v>
      </c>
      <c r="F17" s="7" t="n">
        <v>0.0001</v>
      </c>
    </row>
    <row r="18" spans="1:6">
      <c r="A18" s="4" t="s">
        <v>306</v>
      </c>
      <c r="D18" s="4" t="s">
        <v>332</v>
      </c>
    </row>
    <row r="19" spans="1:6">
      <c r="A19" s="4" t="s">
        <v>333</v>
      </c>
    </row>
    <row r="20" spans="1:6">
      <c r="A20" s="4" t="s">
        <v>55</v>
      </c>
      <c r="D20" s="6" t="n">
        <v>500</v>
      </c>
    </row>
    <row r="21" spans="1:6">
      <c r="A21" s="4" t="s">
        <v>334</v>
      </c>
    </row>
    <row r="22" spans="1:6">
      <c r="A22" s="4" t="s">
        <v>335</v>
      </c>
      <c r="B22" s="5" t="n">
        <v>50000</v>
      </c>
      <c r="C22" s="5" t="n">
        <v>50000</v>
      </c>
    </row>
    <row r="23" spans="1:6">
      <c r="A23" s="4" t="s">
        <v>336</v>
      </c>
      <c r="B23" s="8" t="n">
        <v>0.2</v>
      </c>
    </row>
    <row r="24" spans="1:6">
      <c r="A24" s="4" t="s">
        <v>329</v>
      </c>
      <c r="B24" s="6" t="n">
        <v>10000</v>
      </c>
    </row>
    <row r="25" spans="1:6">
      <c r="A25" s="4" t="s">
        <v>337</v>
      </c>
    </row>
    <row r="26" spans="1:6">
      <c r="A26" s="4" t="s">
        <v>338</v>
      </c>
      <c r="C26" s="5" t="n">
        <v>824250</v>
      </c>
    </row>
    <row r="27" spans="1:6">
      <c r="A27" s="4" t="s">
        <v>339</v>
      </c>
      <c r="C27" s="5" t="n">
        <v>824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0</v>
      </c>
      <c r="B1" s="2" t="s">
        <v>1</v>
      </c>
    </row>
    <row r="2" spans="1:3">
      <c r="B2" s="2" t="s">
        <v>2</v>
      </c>
      <c r="C2" s="2" t="s">
        <v>30</v>
      </c>
    </row>
    <row r="3" spans="1:3">
      <c r="A3" s="4" t="s">
        <v>341</v>
      </c>
    </row>
    <row r="4" spans="1:3">
      <c r="A4" s="4" t="s">
        <v>138</v>
      </c>
      <c r="B4" s="6" t="n">
        <v>4043</v>
      </c>
    </row>
    <row r="5" spans="1:3">
      <c r="A5" s="4" t="s">
        <v>342</v>
      </c>
    </row>
    <row r="6" spans="1:3">
      <c r="A6" s="4" t="s">
        <v>343</v>
      </c>
      <c r="B6" s="4" t="s">
        <v>313</v>
      </c>
    </row>
    <row r="7" spans="1:3">
      <c r="A7" s="4" t="s">
        <v>344</v>
      </c>
    </row>
    <row r="8" spans="1:3">
      <c r="A8" s="4" t="s">
        <v>343</v>
      </c>
      <c r="B8" s="4" t="s">
        <v>345</v>
      </c>
      <c r="C8" s="4" t="s">
        <v>346</v>
      </c>
    </row>
    <row r="9" spans="1:3">
      <c r="A9" s="4" t="s">
        <v>347</v>
      </c>
    </row>
    <row r="10" spans="1:3">
      <c r="A10" s="4" t="s">
        <v>343</v>
      </c>
      <c r="B10" s="4" t="s">
        <v>348</v>
      </c>
    </row>
    <row r="11" spans="1:3">
      <c r="A11" s="4" t="s">
        <v>349</v>
      </c>
    </row>
    <row r="12" spans="1:3">
      <c r="A12" s="4" t="s">
        <v>343</v>
      </c>
      <c r="B12" s="4" t="s">
        <v>350</v>
      </c>
    </row>
    <row r="13" spans="1:3">
      <c r="A13" s="4" t="s">
        <v>351</v>
      </c>
    </row>
    <row r="14" spans="1:3">
      <c r="A14" s="4" t="s">
        <v>343</v>
      </c>
      <c r="B14" s="4" t="s">
        <v>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22"/>
    <col customWidth="1" max="4" min="4" width="14"/>
  </cols>
  <sheetData>
    <row r="1" spans="1:4">
      <c r="A1" s="1" t="s">
        <v>352</v>
      </c>
      <c r="B1" s="2" t="s">
        <v>353</v>
      </c>
      <c r="C1" s="2" t="s">
        <v>2</v>
      </c>
      <c r="D1" s="2" t="s">
        <v>30</v>
      </c>
    </row>
    <row r="2" spans="1:4">
      <c r="A2" s="3" t="s">
        <v>171</v>
      </c>
    </row>
    <row r="3" spans="1:4">
      <c r="A3" s="4" t="s">
        <v>354</v>
      </c>
      <c r="C3" s="6" t="n">
        <v>839775</v>
      </c>
    </row>
    <row r="4" spans="1:4">
      <c r="A4" s="4" t="s">
        <v>355</v>
      </c>
      <c r="C4" s="4" t="s">
        <v>356</v>
      </c>
    </row>
    <row r="5" spans="1:4">
      <c r="A5" s="4" t="s">
        <v>357</v>
      </c>
      <c r="C5" s="6" t="n">
        <v>77292</v>
      </c>
    </row>
    <row r="6" spans="1:4">
      <c r="A6" s="4" t="s">
        <v>358</v>
      </c>
      <c r="B6" s="4" t="s">
        <v>359</v>
      </c>
      <c r="C6" s="4" t="s">
        <v>360</v>
      </c>
      <c r="D6" s="4" t="s">
        <v>360</v>
      </c>
    </row>
    <row r="7" spans="1:4">
      <c r="A7" s="4" t="s">
        <v>361</v>
      </c>
      <c r="B7" s="4" t="s">
        <v>362</v>
      </c>
    </row>
    <row r="8" spans="1:4">
      <c r="A8" s="4" t="s">
        <v>363</v>
      </c>
      <c r="C8" s="6" t="n">
        <v>3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53</v>
      </c>
      <c r="C1" s="2" t="s">
        <v>2</v>
      </c>
      <c r="D1" s="2" t="s">
        <v>30</v>
      </c>
    </row>
    <row r="2" spans="1:4">
      <c r="A2" s="3" t="s">
        <v>171</v>
      </c>
    </row>
    <row r="3" spans="1:4">
      <c r="A3" s="4" t="s">
        <v>365</v>
      </c>
      <c r="B3" s="4" t="s">
        <v>359</v>
      </c>
      <c r="C3" s="4" t="s">
        <v>360</v>
      </c>
      <c r="D3" s="4" t="s">
        <v>360</v>
      </c>
    </row>
    <row r="4" spans="1:4">
      <c r="A4" s="4" t="s">
        <v>366</v>
      </c>
      <c r="C4" s="4" t="s">
        <v>367</v>
      </c>
      <c r="D4" s="4" t="s">
        <v>367</v>
      </c>
    </row>
    <row r="5" spans="1:4">
      <c r="A5" s="4" t="s">
        <v>368</v>
      </c>
      <c r="C5" s="4" t="s">
        <v>369</v>
      </c>
      <c r="D5" s="4" t="s">
        <v>370</v>
      </c>
    </row>
    <row r="6" spans="1:4">
      <c r="A6" s="4" t="s">
        <v>371</v>
      </c>
      <c r="C6" s="4" t="s">
        <v>372</v>
      </c>
      <c r="D6" s="4" t="s">
        <v>370</v>
      </c>
    </row>
    <row r="7" spans="1:4">
      <c r="A7" s="4" t="s">
        <v>373</v>
      </c>
      <c r="C7" s="4" t="s">
        <v>374</v>
      </c>
      <c r="D7" s="4" t="s">
        <v>375</v>
      </c>
    </row>
    <row r="8" spans="1:4">
      <c r="A8" s="4" t="s">
        <v>376</v>
      </c>
      <c r="C8" s="4" t="s">
        <v>370</v>
      </c>
      <c r="D8" s="4" t="s">
        <v>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171</v>
      </c>
    </row>
    <row r="3" spans="1:3">
      <c r="A3" s="4" t="s">
        <v>378</v>
      </c>
      <c r="B3" s="6" t="n">
        <v>226110</v>
      </c>
      <c r="C3" s="6" t="n">
        <v>148818</v>
      </c>
    </row>
    <row r="4" spans="1:3">
      <c r="A4" s="4" t="s">
        <v>379</v>
      </c>
      <c r="B4" s="5" t="n">
        <v>226110</v>
      </c>
      <c r="C4" s="5" t="n">
        <v>148818</v>
      </c>
    </row>
    <row r="5" spans="1:3">
      <c r="A5" s="4" t="s">
        <v>380</v>
      </c>
      <c r="B5" s="5" t="n">
        <v>-226110</v>
      </c>
      <c r="C5" s="5" t="n">
        <v>-148818</v>
      </c>
    </row>
    <row r="6" spans="1:3">
      <c r="A6" s="4" t="s">
        <v>381</v>
      </c>
      <c r="B6" s="4" t="s">
        <v>34</v>
      </c>
      <c r="C6"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62980</v>
      </c>
      <c r="C4" s="6" t="n">
        <v>218387</v>
      </c>
    </row>
    <row r="5" spans="1:3">
      <c r="A5" s="4" t="s">
        <v>66</v>
      </c>
      <c r="B5" s="5" t="n">
        <v>44038</v>
      </c>
      <c r="C5" s="4" t="s">
        <v>34</v>
      </c>
    </row>
    <row r="6" spans="1:3">
      <c r="A6" s="4" t="s">
        <v>67</v>
      </c>
      <c r="B6" s="5" t="n">
        <v>18942</v>
      </c>
      <c r="C6" s="5" t="n">
        <v>218387</v>
      </c>
    </row>
    <row r="7" spans="1:3">
      <c r="A7" s="3" t="s">
        <v>68</v>
      </c>
    </row>
    <row r="8" spans="1:3">
      <c r="A8" s="4" t="s">
        <v>69</v>
      </c>
      <c r="B8" s="5" t="n">
        <v>50093</v>
      </c>
      <c r="C8" s="5" t="n">
        <v>27191</v>
      </c>
    </row>
    <row r="9" spans="1:3">
      <c r="A9" s="4" t="s">
        <v>70</v>
      </c>
      <c r="B9" s="5" t="n">
        <v>135128</v>
      </c>
      <c r="C9" s="5" t="n">
        <v>106030</v>
      </c>
    </row>
    <row r="10" spans="1:3">
      <c r="A10" s="4" t="s">
        <v>71</v>
      </c>
      <c r="B10" s="5" t="n">
        <v>27033</v>
      </c>
      <c r="C10" s="5" t="n">
        <v>55726</v>
      </c>
    </row>
    <row r="11" spans="1:3">
      <c r="A11" s="4" t="s">
        <v>72</v>
      </c>
      <c r="B11" s="5" t="n">
        <v>108778</v>
      </c>
      <c r="C11" s="5" t="n">
        <v>40569</v>
      </c>
    </row>
    <row r="12" spans="1:3">
      <c r="A12" s="4" t="s">
        <v>73</v>
      </c>
      <c r="B12" s="5" t="n">
        <v>321032</v>
      </c>
      <c r="C12" s="5" t="n">
        <v>229516</v>
      </c>
    </row>
    <row r="13" spans="1:3">
      <c r="A13" s="4" t="s">
        <v>74</v>
      </c>
      <c r="B13" s="5" t="n">
        <v>-302090</v>
      </c>
      <c r="C13" s="5" t="n">
        <v>-11129</v>
      </c>
    </row>
    <row r="14" spans="1:3">
      <c r="A14" s="3" t="s">
        <v>75</v>
      </c>
    </row>
    <row r="15" spans="1:3">
      <c r="A15" s="4" t="s">
        <v>76</v>
      </c>
      <c r="B15" s="4" t="s">
        <v>34</v>
      </c>
      <c r="C15" s="5" t="n">
        <v>5945</v>
      </c>
    </row>
    <row r="16" spans="1:3">
      <c r="A16" s="4" t="s">
        <v>77</v>
      </c>
      <c r="B16" s="5" t="n">
        <v>11685</v>
      </c>
      <c r="C16" s="5" t="n">
        <v>49160</v>
      </c>
    </row>
    <row r="17" spans="1:3">
      <c r="A17" s="4" t="s">
        <v>78</v>
      </c>
      <c r="B17" s="5" t="n">
        <v>-110936</v>
      </c>
      <c r="C17" s="5" t="n">
        <v>-50747</v>
      </c>
    </row>
    <row r="18" spans="1:3">
      <c r="A18" s="4" t="s">
        <v>79</v>
      </c>
      <c r="B18" s="5" t="n">
        <v>-99251</v>
      </c>
      <c r="C18" s="5" t="n">
        <v>4358</v>
      </c>
    </row>
    <row r="19" spans="1:3">
      <c r="A19" s="4" t="s">
        <v>80</v>
      </c>
      <c r="B19" s="5" t="n">
        <v>-401341</v>
      </c>
      <c r="C19" s="5" t="n">
        <v>-6771</v>
      </c>
    </row>
    <row r="20" spans="1:3">
      <c r="A20" s="4" t="s">
        <v>81</v>
      </c>
      <c r="B20" s="4" t="s">
        <v>34</v>
      </c>
      <c r="C20" s="4" t="s">
        <v>34</v>
      </c>
    </row>
    <row r="21" spans="1:3">
      <c r="A21" s="4" t="s">
        <v>82</v>
      </c>
      <c r="B21" s="6" t="n">
        <v>-401341</v>
      </c>
      <c r="C21" s="6" t="n">
        <v>-6771</v>
      </c>
    </row>
    <row r="22" spans="1:3">
      <c r="A22" s="4" t="s">
        <v>83</v>
      </c>
      <c r="B22" s="8" t="n">
        <v>-0.11</v>
      </c>
      <c r="C22" s="8" t="n">
        <v>-0.01</v>
      </c>
    </row>
    <row r="23" spans="1:3">
      <c r="A23" s="4" t="s">
        <v>84</v>
      </c>
      <c r="B23" s="5" t="n">
        <v>3536819</v>
      </c>
      <c r="C23" s="5" t="n">
        <v>824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35"/>
    <col customWidth="1" max="3" min="3" width="14"/>
    <col customWidth="1" max="4" min="4" width="14"/>
  </cols>
  <sheetData>
    <row r="1" spans="1:4">
      <c r="A1" s="1" t="s">
        <v>382</v>
      </c>
      <c r="B1" s="2" t="s">
        <v>297</v>
      </c>
    </row>
    <row r="2" spans="1:4">
      <c r="B2" s="2" t="s">
        <v>383</v>
      </c>
      <c r="C2" s="2" t="s">
        <v>384</v>
      </c>
      <c r="D2" s="2" t="s">
        <v>2</v>
      </c>
    </row>
    <row r="3" spans="1:4">
      <c r="A3" s="4" t="s">
        <v>301</v>
      </c>
      <c r="D3" s="6" t="n">
        <v>168077</v>
      </c>
    </row>
    <row r="4" spans="1:4">
      <c r="A4" s="4" t="s">
        <v>385</v>
      </c>
    </row>
    <row r="5" spans="1:4">
      <c r="A5" s="4" t="s">
        <v>310</v>
      </c>
      <c r="B5" s="4" t="s">
        <v>386</v>
      </c>
    </row>
    <row r="6" spans="1:4">
      <c r="A6" s="4" t="s">
        <v>301</v>
      </c>
      <c r="C6" s="6" t="n">
        <v>680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9"/>
    <col customWidth="1" max="6" min="6" width="12"/>
  </cols>
  <sheetData>
    <row r="1" spans="1:6">
      <c r="A1" s="1" t="s">
        <v>85</v>
      </c>
      <c r="B1" s="2" t="s">
        <v>86</v>
      </c>
      <c r="C1" s="2" t="s">
        <v>87</v>
      </c>
      <c r="D1" s="2" t="s">
        <v>88</v>
      </c>
      <c r="E1" s="2" t="s">
        <v>89</v>
      </c>
      <c r="F1" s="2" t="s">
        <v>90</v>
      </c>
    </row>
    <row r="2" spans="1:6">
      <c r="A2" s="4" t="s">
        <v>91</v>
      </c>
      <c r="B2" s="4" t="s">
        <v>34</v>
      </c>
      <c r="C2" s="6" t="n">
        <v>82</v>
      </c>
      <c r="D2" s="6" t="n">
        <v>4408</v>
      </c>
      <c r="E2" s="6" t="n">
        <v>-430930</v>
      </c>
      <c r="F2" s="6" t="n">
        <v>-426440</v>
      </c>
    </row>
    <row r="3" spans="1:6">
      <c r="A3" s="4" t="s">
        <v>92</v>
      </c>
      <c r="B3" s="4" t="s">
        <v>34</v>
      </c>
      <c r="C3" s="5" t="n">
        <v>824250</v>
      </c>
    </row>
    <row r="4" spans="1:6">
      <c r="A4" s="4" t="s">
        <v>93</v>
      </c>
      <c r="B4" s="4" t="s">
        <v>34</v>
      </c>
      <c r="C4" s="4" t="s">
        <v>34</v>
      </c>
      <c r="D4" s="4" t="s">
        <v>34</v>
      </c>
      <c r="E4" s="5" t="n">
        <v>-6771</v>
      </c>
      <c r="F4" s="5" t="n">
        <v>-6771</v>
      </c>
    </row>
    <row r="5" spans="1:6">
      <c r="A5" s="4" t="s">
        <v>94</v>
      </c>
      <c r="B5" s="4" t="s">
        <v>34</v>
      </c>
      <c r="C5" s="6" t="n">
        <v>82</v>
      </c>
      <c r="D5" s="5" t="n">
        <v>4408</v>
      </c>
      <c r="E5" s="5" t="n">
        <v>-437701</v>
      </c>
      <c r="F5" s="5" t="n">
        <v>-433211</v>
      </c>
    </row>
    <row r="6" spans="1:6">
      <c r="A6" s="4" t="s">
        <v>95</v>
      </c>
      <c r="B6" s="4" t="s">
        <v>34</v>
      </c>
      <c r="C6" s="5" t="n">
        <v>824250</v>
      </c>
    </row>
    <row r="7" spans="1:6">
      <c r="A7" s="4" t="s">
        <v>93</v>
      </c>
      <c r="B7" s="4" t="s">
        <v>34</v>
      </c>
      <c r="C7" s="4" t="s">
        <v>34</v>
      </c>
      <c r="D7" s="4" t="s">
        <v>34</v>
      </c>
      <c r="E7" s="5" t="n">
        <v>-401341</v>
      </c>
      <c r="F7" s="5" t="n">
        <v>-401341</v>
      </c>
    </row>
    <row r="8" spans="1:6">
      <c r="A8" s="4" t="s">
        <v>96</v>
      </c>
      <c r="B8" s="4" t="s">
        <v>34</v>
      </c>
      <c r="C8" s="6" t="n">
        <v>300</v>
      </c>
      <c r="D8" s="4" t="s">
        <v>34</v>
      </c>
      <c r="E8" s="5" t="n">
        <v>-69070</v>
      </c>
      <c r="F8" s="5" t="n">
        <v>-68770</v>
      </c>
    </row>
    <row r="9" spans="1:6">
      <c r="A9" s="4" t="s">
        <v>97</v>
      </c>
      <c r="B9" s="4" t="s">
        <v>34</v>
      </c>
      <c r="C9" s="5" t="n">
        <v>3000000</v>
      </c>
    </row>
    <row r="10" spans="1:6">
      <c r="A10" s="4" t="s">
        <v>98</v>
      </c>
      <c r="B10" s="4" t="s">
        <v>34</v>
      </c>
      <c r="C10" s="6" t="n">
        <v>300</v>
      </c>
      <c r="D10" s="4" t="s">
        <v>34</v>
      </c>
      <c r="E10" s="5" t="n">
        <v>-313385</v>
      </c>
      <c r="F10" s="5" t="n">
        <v>-313085</v>
      </c>
    </row>
    <row r="11" spans="1:6">
      <c r="A11" s="4" t="s">
        <v>99</v>
      </c>
      <c r="B11" s="4" t="s">
        <v>34</v>
      </c>
      <c r="C11" s="5" t="n">
        <v>3000000</v>
      </c>
    </row>
    <row r="12" spans="1:6">
      <c r="A12" s="4" t="s">
        <v>100</v>
      </c>
      <c r="B12" s="4" t="s">
        <v>34</v>
      </c>
      <c r="C12" s="4" t="s">
        <v>34</v>
      </c>
      <c r="D12" s="4" t="s">
        <v>34</v>
      </c>
      <c r="E12" s="5" t="n">
        <v>-54417</v>
      </c>
      <c r="F12" s="5" t="n">
        <v>-54417</v>
      </c>
    </row>
    <row r="13" spans="1:6">
      <c r="A13" s="4" t="s">
        <v>101</v>
      </c>
      <c r="B13" s="6" t="n">
        <v>5</v>
      </c>
      <c r="C13" s="4" t="s">
        <v>34</v>
      </c>
      <c r="D13" s="5" t="n">
        <v>9995</v>
      </c>
      <c r="E13" s="4" t="s">
        <v>34</v>
      </c>
      <c r="F13" s="5" t="n">
        <v>10000</v>
      </c>
    </row>
    <row r="14" spans="1:6">
      <c r="A14" s="4" t="s">
        <v>101</v>
      </c>
      <c r="B14" s="5" t="n">
        <v>50000</v>
      </c>
      <c r="C14" s="4" t="s">
        <v>34</v>
      </c>
    </row>
    <row r="15" spans="1:6">
      <c r="A15" s="4" t="s">
        <v>102</v>
      </c>
      <c r="B15" s="6" t="n">
        <v>5</v>
      </c>
      <c r="C15" s="6" t="n">
        <v>682</v>
      </c>
      <c r="D15" s="6" t="n">
        <v>14403</v>
      </c>
      <c r="E15" s="6" t="n">
        <v>-1275914</v>
      </c>
      <c r="F15" s="6" t="n">
        <v>-1260824</v>
      </c>
    </row>
    <row r="16" spans="1:6">
      <c r="A16" s="4" t="s">
        <v>103</v>
      </c>
      <c r="B16" s="5" t="n">
        <v>50000</v>
      </c>
      <c r="C16" s="5" t="n">
        <v>6824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0</v>
      </c>
    </row>
    <row r="3" spans="1:3">
      <c r="A3" s="3" t="s">
        <v>105</v>
      </c>
    </row>
    <row r="4" spans="1:3">
      <c r="A4" s="4" t="s">
        <v>106</v>
      </c>
      <c r="B4" s="6" t="n">
        <v>-401341</v>
      </c>
      <c r="C4" s="6" t="n">
        <v>-6771</v>
      </c>
    </row>
    <row r="5" spans="1:3">
      <c r="A5" s="3" t="s">
        <v>107</v>
      </c>
    </row>
    <row r="6" spans="1:3">
      <c r="A6" s="4" t="s">
        <v>108</v>
      </c>
      <c r="B6" s="5" t="n">
        <v>1852</v>
      </c>
      <c r="C6" s="5" t="n">
        <v>2418</v>
      </c>
    </row>
    <row r="7" spans="1:3">
      <c r="A7" s="4" t="s">
        <v>109</v>
      </c>
      <c r="B7" s="5" t="n">
        <v>30516</v>
      </c>
      <c r="C7" s="4" t="s">
        <v>34</v>
      </c>
    </row>
    <row r="8" spans="1:3">
      <c r="A8" s="4" t="s">
        <v>110</v>
      </c>
      <c r="B8" s="4" t="s">
        <v>34</v>
      </c>
      <c r="C8" s="5" t="n">
        <v>-5945</v>
      </c>
    </row>
    <row r="9" spans="1:3">
      <c r="A9" s="3" t="s">
        <v>111</v>
      </c>
    </row>
    <row r="10" spans="1:3">
      <c r="A10" s="4" t="s">
        <v>112</v>
      </c>
      <c r="B10" s="4" t="s">
        <v>34</v>
      </c>
      <c r="C10" s="5" t="n">
        <v>39326</v>
      </c>
    </row>
    <row r="11" spans="1:3">
      <c r="A11" s="4" t="s">
        <v>113</v>
      </c>
      <c r="B11" s="5" t="n">
        <v>37827</v>
      </c>
      <c r="C11" s="4" t="s">
        <v>34</v>
      </c>
    </row>
    <row r="12" spans="1:3">
      <c r="A12" s="4" t="s">
        <v>114</v>
      </c>
      <c r="B12" s="4" t="s">
        <v>34</v>
      </c>
      <c r="C12" s="5" t="n">
        <v>-15000</v>
      </c>
    </row>
    <row r="13" spans="1:3">
      <c r="A13" s="4" t="s">
        <v>115</v>
      </c>
      <c r="B13" s="5" t="n">
        <v>135854</v>
      </c>
      <c r="C13" s="5" t="n">
        <v>-19869</v>
      </c>
    </row>
    <row r="14" spans="1:3">
      <c r="A14" s="4" t="s">
        <v>116</v>
      </c>
      <c r="B14" s="5" t="n">
        <v>-195292</v>
      </c>
      <c r="C14" s="5" t="n">
        <v>-5841</v>
      </c>
    </row>
    <row r="15" spans="1:3">
      <c r="A15" s="3" t="s">
        <v>117</v>
      </c>
    </row>
    <row r="16" spans="1:3">
      <c r="A16" s="4" t="s">
        <v>118</v>
      </c>
      <c r="B16" s="5" t="n">
        <v>557</v>
      </c>
      <c r="C16" s="4" t="s">
        <v>34</v>
      </c>
    </row>
    <row r="17" spans="1:3">
      <c r="A17" s="4" t="s">
        <v>119</v>
      </c>
      <c r="B17" s="4" t="s">
        <v>34</v>
      </c>
      <c r="C17" s="5" t="n">
        <v>5945</v>
      </c>
    </row>
    <row r="18" spans="1:3">
      <c r="A18" s="4" t="s">
        <v>120</v>
      </c>
      <c r="B18" s="5" t="n">
        <v>6143</v>
      </c>
      <c r="C18" s="4" t="s">
        <v>34</v>
      </c>
    </row>
    <row r="19" spans="1:3">
      <c r="A19" s="4" t="s">
        <v>121</v>
      </c>
      <c r="B19" s="5" t="n">
        <v>6700</v>
      </c>
      <c r="C19" s="5" t="n">
        <v>5945</v>
      </c>
    </row>
    <row r="20" spans="1:3">
      <c r="A20" s="3" t="s">
        <v>122</v>
      </c>
    </row>
    <row r="21" spans="1:3">
      <c r="A21" s="4" t="s">
        <v>123</v>
      </c>
      <c r="B21" s="5" t="n">
        <v>-75000</v>
      </c>
      <c r="C21" s="4" t="s">
        <v>34</v>
      </c>
    </row>
    <row r="22" spans="1:3">
      <c r="A22" s="4" t="s">
        <v>124</v>
      </c>
      <c r="B22" s="5" t="n">
        <v>438840</v>
      </c>
      <c r="C22" s="5" t="n">
        <v>81811</v>
      </c>
    </row>
    <row r="23" spans="1:3">
      <c r="A23" s="4" t="s">
        <v>125</v>
      </c>
      <c r="B23" s="5" t="n">
        <v>-169957</v>
      </c>
      <c r="C23" s="4" t="s">
        <v>34</v>
      </c>
    </row>
    <row r="24" spans="1:3">
      <c r="A24" s="4" t="s">
        <v>126</v>
      </c>
      <c r="B24" s="5" t="n">
        <v>10000</v>
      </c>
      <c r="C24" s="4" t="s">
        <v>34</v>
      </c>
    </row>
    <row r="25" spans="1:3">
      <c r="A25" s="4" t="s">
        <v>127</v>
      </c>
      <c r="B25" s="5" t="n">
        <v>45000</v>
      </c>
      <c r="C25" s="4" t="s">
        <v>34</v>
      </c>
    </row>
    <row r="26" spans="1:3">
      <c r="A26" s="4" t="s">
        <v>128</v>
      </c>
      <c r="B26" s="5" t="n">
        <v>-64515</v>
      </c>
      <c r="C26" s="5" t="n">
        <v>-83041</v>
      </c>
    </row>
    <row r="27" spans="1:3">
      <c r="A27" s="4" t="s">
        <v>129</v>
      </c>
      <c r="B27" s="5" t="n">
        <v>184368</v>
      </c>
      <c r="C27" s="5" t="n">
        <v>-1230</v>
      </c>
    </row>
    <row r="28" spans="1:3">
      <c r="A28" s="4" t="s">
        <v>130</v>
      </c>
      <c r="B28" s="5" t="n">
        <v>-4224</v>
      </c>
      <c r="C28" s="5" t="n">
        <v>-1126</v>
      </c>
    </row>
    <row r="29" spans="1:3">
      <c r="A29" s="4" t="s">
        <v>131</v>
      </c>
      <c r="B29" s="5" t="n">
        <v>5942</v>
      </c>
      <c r="C29" s="5" t="n">
        <v>7068</v>
      </c>
    </row>
    <row r="30" spans="1:3">
      <c r="A30" s="4" t="s">
        <v>132</v>
      </c>
      <c r="B30" s="5" t="n">
        <v>1718</v>
      </c>
      <c r="C30" s="5" t="n">
        <v>5942</v>
      </c>
    </row>
    <row r="31" spans="1:3">
      <c r="A31" s="3" t="s">
        <v>133</v>
      </c>
    </row>
    <row r="32" spans="1:3">
      <c r="A32" s="4" t="s">
        <v>134</v>
      </c>
      <c r="B32" s="5" t="n">
        <v>80420</v>
      </c>
      <c r="C32" s="5" t="n">
        <v>22958</v>
      </c>
    </row>
    <row r="33" spans="1:3">
      <c r="A33" s="4" t="s">
        <v>135</v>
      </c>
      <c r="B33" s="4" t="s">
        <v>34</v>
      </c>
      <c r="C33" s="4" t="s">
        <v>34</v>
      </c>
    </row>
    <row r="34" spans="1:3">
      <c r="A34" s="4" t="s">
        <v>136</v>
      </c>
    </row>
    <row r="35" spans="1:3">
      <c r="A35" s="3" t="s">
        <v>137</v>
      </c>
    </row>
    <row r="36" spans="1:3">
      <c r="A36" s="4" t="s">
        <v>32</v>
      </c>
      <c r="B36" s="5" t="n">
        <v>557</v>
      </c>
      <c r="C36" s="4" t="s">
        <v>34</v>
      </c>
    </row>
    <row r="37" spans="1:3">
      <c r="A37" s="4" t="s">
        <v>138</v>
      </c>
      <c r="B37" s="5" t="n">
        <v>4341</v>
      </c>
      <c r="C37" s="4" t="s">
        <v>34</v>
      </c>
    </row>
    <row r="38" spans="1:3">
      <c r="A38" s="4" t="s">
        <v>139</v>
      </c>
      <c r="B38" s="5" t="n">
        <v>23726</v>
      </c>
      <c r="C38" s="4" t="s">
        <v>34</v>
      </c>
    </row>
    <row r="39" spans="1:3">
      <c r="A39" s="4" t="s">
        <v>140</v>
      </c>
      <c r="B39" s="5" t="n">
        <v>1907</v>
      </c>
      <c r="C39" s="4" t="s">
        <v>34</v>
      </c>
    </row>
    <row r="40" spans="1:3">
      <c r="A40" s="4" t="s">
        <v>141</v>
      </c>
      <c r="B40" s="5" t="n">
        <v>-238394</v>
      </c>
      <c r="C40" s="4" t="s">
        <v>34</v>
      </c>
    </row>
    <row r="41" spans="1:3">
      <c r="A41" s="4" t="s">
        <v>142</v>
      </c>
      <c r="B41" s="5" t="n">
        <v>-18969</v>
      </c>
      <c r="C41" s="4" t="s">
        <v>34</v>
      </c>
    </row>
    <row r="42" spans="1:3">
      <c r="A42" s="4" t="s">
        <v>143</v>
      </c>
      <c r="B42" s="5" t="n">
        <v>-86253</v>
      </c>
      <c r="C42" s="4" t="s">
        <v>34</v>
      </c>
    </row>
    <row r="43" spans="1:3">
      <c r="A43" s="4" t="s">
        <v>144</v>
      </c>
      <c r="B43" s="5" t="n">
        <v>-313085</v>
      </c>
      <c r="C43" s="4" t="s">
        <v>34</v>
      </c>
    </row>
    <row r="44" spans="1:3">
      <c r="A44" s="4" t="s">
        <v>145</v>
      </c>
    </row>
    <row r="45" spans="1:3">
      <c r="A45" s="3" t="s">
        <v>137</v>
      </c>
    </row>
    <row r="46" spans="1:3">
      <c r="A46" s="4" t="s">
        <v>32</v>
      </c>
      <c r="B46" s="5" t="n">
        <v>6143</v>
      </c>
      <c r="C46" s="4" t="s">
        <v>34</v>
      </c>
    </row>
    <row r="47" spans="1:3">
      <c r="A47" s="4" t="s">
        <v>138</v>
      </c>
      <c r="B47" s="5" t="n">
        <v>10285</v>
      </c>
      <c r="C47" s="4" t="s">
        <v>34</v>
      </c>
    </row>
    <row r="48" spans="1:3">
      <c r="A48" s="4" t="s">
        <v>140</v>
      </c>
      <c r="B48" s="5" t="n">
        <v>593</v>
      </c>
      <c r="C48" s="4" t="s">
        <v>34</v>
      </c>
    </row>
    <row r="49" spans="1:3">
      <c r="A49" s="4" t="s">
        <v>142</v>
      </c>
      <c r="B49" s="5" t="n">
        <v>-33680</v>
      </c>
      <c r="C49" s="4" t="s">
        <v>34</v>
      </c>
    </row>
    <row r="50" spans="1:3">
      <c r="A50" s="4" t="s">
        <v>143</v>
      </c>
      <c r="B50" s="5" t="n">
        <v>-37758</v>
      </c>
      <c r="C50" s="4" t="s">
        <v>34</v>
      </c>
    </row>
    <row r="51" spans="1:3">
      <c r="A51" s="4" t="s">
        <v>144</v>
      </c>
      <c r="B51" s="6" t="n">
        <v>-54417</v>
      </c>
      <c r="C51"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03:47Z</dcterms:created>
  <dcterms:modified xmlns:dcterms="http://purl.org/dc/terms/" xmlns:xsi="http://www.w3.org/2001/XMLSchema-instance" xsi:type="dcterms:W3CDTF">2018-03-13T16:03:47Z</dcterms:modified>
</cp:coreProperties>
</file>